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Management Statement" sheetId="7" state="visible" r:id="rId7"/>
    <sheet xmlns:r="http://schemas.openxmlformats.org/officeDocument/2006/relationships" name="Summary of Significant Accounti" sheetId="8" state="visible" r:id="rId8"/>
    <sheet xmlns:r="http://schemas.openxmlformats.org/officeDocument/2006/relationships" name="Supplemental Detail for Certain" sheetId="9" state="visible" r:id="rId9"/>
    <sheet xmlns:r="http://schemas.openxmlformats.org/officeDocument/2006/relationships" name="Investments in Real Estate" sheetId="10" state="visible" r:id="rId10"/>
    <sheet xmlns:r="http://schemas.openxmlformats.org/officeDocument/2006/relationships" name="Credit Facility" sheetId="11" state="visible" r:id="rId11"/>
    <sheet xmlns:r="http://schemas.openxmlformats.org/officeDocument/2006/relationships" name="Term Loans" sheetId="12" state="visible" r:id="rId12"/>
    <sheet xmlns:r="http://schemas.openxmlformats.org/officeDocument/2006/relationships" name="Mortgages Payable" sheetId="13" state="visible" r:id="rId13"/>
    <sheet xmlns:r="http://schemas.openxmlformats.org/officeDocument/2006/relationships" name="Notes Payable" sheetId="14" state="visible" r:id="rId14"/>
    <sheet xmlns:r="http://schemas.openxmlformats.org/officeDocument/2006/relationships" name="Issuances of Common Stock" sheetId="15" state="visible" r:id="rId15"/>
    <sheet xmlns:r="http://schemas.openxmlformats.org/officeDocument/2006/relationships" name="Noncontrolling Interests" sheetId="16" state="visible" r:id="rId16"/>
    <sheet xmlns:r="http://schemas.openxmlformats.org/officeDocument/2006/relationships" name="Fair Value of Financial Instrum" sheetId="17" state="visible" r:id="rId17"/>
    <sheet xmlns:r="http://schemas.openxmlformats.org/officeDocument/2006/relationships" name="Operating Leases" sheetId="18" state="visible" r:id="rId18"/>
    <sheet xmlns:r="http://schemas.openxmlformats.org/officeDocument/2006/relationships" name="Gain on Sales of Real Estate" sheetId="19" state="visible" r:id="rId19"/>
    <sheet xmlns:r="http://schemas.openxmlformats.org/officeDocument/2006/relationships" name="Impairments" sheetId="20" state="visible" r:id="rId20"/>
    <sheet xmlns:r="http://schemas.openxmlformats.org/officeDocument/2006/relationships" name="Distributions Paid and Payable" sheetId="21" state="visible" r:id="rId21"/>
    <sheet xmlns:r="http://schemas.openxmlformats.org/officeDocument/2006/relationships" name="Net Income per Common Share" sheetId="22" state="visible" r:id="rId22"/>
    <sheet xmlns:r="http://schemas.openxmlformats.org/officeDocument/2006/relationships" name="Supplemental Disclosures of Cas" sheetId="23" state="visible" r:id="rId23"/>
    <sheet xmlns:r="http://schemas.openxmlformats.org/officeDocument/2006/relationships" name="Segment Information" sheetId="24" state="visible" r:id="rId24"/>
    <sheet xmlns:r="http://schemas.openxmlformats.org/officeDocument/2006/relationships" name="Common Stock Incentive Plan"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pplemental Detail for Certa_2" sheetId="29" state="visible" r:id="rId29"/>
    <sheet xmlns:r="http://schemas.openxmlformats.org/officeDocument/2006/relationships" name="Investments in Real Estate (Tab" sheetId="30" state="visible" r:id="rId30"/>
    <sheet xmlns:r="http://schemas.openxmlformats.org/officeDocument/2006/relationships" name="Mortgages Payable (Tables)" sheetId="31" state="visible" r:id="rId31"/>
    <sheet xmlns:r="http://schemas.openxmlformats.org/officeDocument/2006/relationships" name="Notes Payable (Tables)" sheetId="32" state="visible" r:id="rId32"/>
    <sheet xmlns:r="http://schemas.openxmlformats.org/officeDocument/2006/relationships" name="Noncontrolling Interests (Table" sheetId="33" state="visible" r:id="rId33"/>
    <sheet xmlns:r="http://schemas.openxmlformats.org/officeDocument/2006/relationships" name="Fair Value of Financial Instr_2" sheetId="34" state="visible" r:id="rId34"/>
    <sheet xmlns:r="http://schemas.openxmlformats.org/officeDocument/2006/relationships" name="Operating Leases (Tables)" sheetId="35" state="visible" r:id="rId35"/>
    <sheet xmlns:r="http://schemas.openxmlformats.org/officeDocument/2006/relationships" name="Distributions Paid and Payable " sheetId="36" state="visible" r:id="rId36"/>
    <sheet xmlns:r="http://schemas.openxmlformats.org/officeDocument/2006/relationships" name="Net Income per Common Share (Ta" sheetId="37" state="visible" r:id="rId37"/>
    <sheet xmlns:r="http://schemas.openxmlformats.org/officeDocument/2006/relationships" name="Supplemental Disclosures of C_2" sheetId="38" state="visible" r:id="rId38"/>
    <sheet xmlns:r="http://schemas.openxmlformats.org/officeDocument/2006/relationships" name="Segment Information (Tables)" sheetId="39" state="visible" r:id="rId39"/>
    <sheet xmlns:r="http://schemas.openxmlformats.org/officeDocument/2006/relationships" name="Commitments and Contingencies (" sheetId="40" state="visible" r:id="rId40"/>
    <sheet xmlns:r="http://schemas.openxmlformats.org/officeDocument/2006/relationships" name="Management Statement - Narrativ" sheetId="41" state="visible" r:id="rId41"/>
    <sheet xmlns:r="http://schemas.openxmlformats.org/officeDocument/2006/relationships" name="Supplemental Detail for Certa_3" sheetId="42" state="visible" r:id="rId42"/>
    <sheet xmlns:r="http://schemas.openxmlformats.org/officeDocument/2006/relationships" name="Supplemental Detail for Certa_4" sheetId="43" state="visible" r:id="rId43"/>
    <sheet xmlns:r="http://schemas.openxmlformats.org/officeDocument/2006/relationships" name="Supplemental Detail for Certa_5" sheetId="44" state="visible" r:id="rId44"/>
    <sheet xmlns:r="http://schemas.openxmlformats.org/officeDocument/2006/relationships" name="Supplemental Detail for Certa_6" sheetId="45" state="visible" r:id="rId45"/>
    <sheet xmlns:r="http://schemas.openxmlformats.org/officeDocument/2006/relationships" name="Investments in Real Estate - Ac" sheetId="46" state="visible" r:id="rId46"/>
    <sheet xmlns:r="http://schemas.openxmlformats.org/officeDocument/2006/relationships" name="Investments in Real Estate - In" sheetId="47" state="visible" r:id="rId47"/>
    <sheet xmlns:r="http://schemas.openxmlformats.org/officeDocument/2006/relationships" name="Investments in Real Estate - Pr" sheetId="48" state="visible" r:id="rId48"/>
    <sheet xmlns:r="http://schemas.openxmlformats.org/officeDocument/2006/relationships" name="Credit Facility - Narrative (De" sheetId="49" state="visible" r:id="rId49"/>
    <sheet xmlns:r="http://schemas.openxmlformats.org/officeDocument/2006/relationships" name="Term Loans - Narrative (Details" sheetId="50" state="visible" r:id="rId50"/>
    <sheet xmlns:r="http://schemas.openxmlformats.org/officeDocument/2006/relationships" name="Mortgages Payable - Narrative (" sheetId="51" state="visible" r:id="rId51"/>
    <sheet xmlns:r="http://schemas.openxmlformats.org/officeDocument/2006/relationships" name="Mortgages Payable - Summary of " sheetId="52" state="visible" r:id="rId52"/>
    <sheet xmlns:r="http://schemas.openxmlformats.org/officeDocument/2006/relationships" name="Mortgages Payable - Summary o_2" sheetId="53" state="visible" r:id="rId53"/>
    <sheet xmlns:r="http://schemas.openxmlformats.org/officeDocument/2006/relationships" name="Notes Payable - Narrative (Deta" sheetId="54" state="visible" r:id="rId54"/>
    <sheet xmlns:r="http://schemas.openxmlformats.org/officeDocument/2006/relationships" name="Notes Payable - General (Detail" sheetId="55" state="visible" r:id="rId55"/>
    <sheet xmlns:r="http://schemas.openxmlformats.org/officeDocument/2006/relationships" name="Notes Payable - Maturities (Det" sheetId="56" state="visible" r:id="rId56"/>
    <sheet xmlns:r="http://schemas.openxmlformats.org/officeDocument/2006/relationships" name="Notes Payable - Note Repayment " sheetId="57" state="visible" r:id="rId57"/>
    <sheet xmlns:r="http://schemas.openxmlformats.org/officeDocument/2006/relationships" name="Issuances of Common Stock - Div" sheetId="58" state="visible" r:id="rId58"/>
    <sheet xmlns:r="http://schemas.openxmlformats.org/officeDocument/2006/relationships" name="Issuances of Common Stock - At-" sheetId="59" state="visible" r:id="rId59"/>
    <sheet xmlns:r="http://schemas.openxmlformats.org/officeDocument/2006/relationships" name="Noncontrolling Interests - Narr" sheetId="60" state="visible" r:id="rId60"/>
    <sheet xmlns:r="http://schemas.openxmlformats.org/officeDocument/2006/relationships" name="Noncontrolling Interests - Chan" sheetId="61" state="visible" r:id="rId61"/>
    <sheet xmlns:r="http://schemas.openxmlformats.org/officeDocument/2006/relationships" name="Noncontrolling Interests - Vari" sheetId="62" state="visible" r:id="rId62"/>
    <sheet xmlns:r="http://schemas.openxmlformats.org/officeDocument/2006/relationships" name="Fair Value of Financial Instr_3" sheetId="63" state="visible" r:id="rId63"/>
    <sheet xmlns:r="http://schemas.openxmlformats.org/officeDocument/2006/relationships" name="Operating Leases - Narrative (D" sheetId="64" state="visible" r:id="rId64"/>
    <sheet xmlns:r="http://schemas.openxmlformats.org/officeDocument/2006/relationships" name="Operating Leases - Minimum Futu" sheetId="65" state="visible" r:id="rId65"/>
    <sheet xmlns:r="http://schemas.openxmlformats.org/officeDocument/2006/relationships" name="Gain on Sales of Real Estate - " sheetId="66" state="visible" r:id="rId66"/>
    <sheet xmlns:r="http://schemas.openxmlformats.org/officeDocument/2006/relationships" name="Impairments - Narrative (Detail" sheetId="67" state="visible" r:id="rId67"/>
    <sheet xmlns:r="http://schemas.openxmlformats.org/officeDocument/2006/relationships" name="Distributions Paid and Payabl_2" sheetId="68" state="visible" r:id="rId68"/>
    <sheet xmlns:r="http://schemas.openxmlformats.org/officeDocument/2006/relationships" name="Net Income per Common Share - R" sheetId="69" state="visible" r:id="rId69"/>
    <sheet xmlns:r="http://schemas.openxmlformats.org/officeDocument/2006/relationships" name="Supplemental Disclosures of C_3" sheetId="70" state="visible" r:id="rId70"/>
    <sheet xmlns:r="http://schemas.openxmlformats.org/officeDocument/2006/relationships" name="Segment Information - Assets (D" sheetId="71" state="visible" r:id="rId71"/>
    <sheet xmlns:r="http://schemas.openxmlformats.org/officeDocument/2006/relationships" name="Segment Information - Revenue (" sheetId="72" state="visible" r:id="rId72"/>
    <sheet xmlns:r="http://schemas.openxmlformats.org/officeDocument/2006/relationships" name="Common Stock Incentive Plan - S" sheetId="73" state="visible" r:id="rId73"/>
    <sheet xmlns:r="http://schemas.openxmlformats.org/officeDocument/2006/relationships" name="Common Stock Incentive Plan - R" sheetId="74" state="visible" r:id="rId74"/>
    <sheet xmlns:r="http://schemas.openxmlformats.org/officeDocument/2006/relationships" name="Common Stock Incentive Plan - P"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ubsequent Events - Narrative (" sheetId="78" state="visible" r:id="rId78"/>
  </sheets>
  <definedNames/>
  <calcPr calcId="124519" fullCalcOnLoad="1"/>
</workbook>
</file>

<file path=xl/sharedStrings.xml><?xml version="1.0" encoding="utf-8"?>
<sst xmlns="http://schemas.openxmlformats.org/spreadsheetml/2006/main" uniqueCount="703">
  <si>
    <t>Document and Entity Information - shares</t>
  </si>
  <si>
    <t>3 Months Ended</t>
  </si>
  <si>
    <t>Mar. 31, 2019</t>
  </si>
  <si>
    <t>Apr. 25, 2019</t>
  </si>
  <si>
    <t>Document and Entity Information</t>
  </si>
  <si>
    <t>Entity Registrant Name</t>
  </si>
  <si>
    <t>REALTY INCOME CORP</t>
  </si>
  <si>
    <t>Entity Central Index Key</t>
  </si>
  <si>
    <t>0000726728</t>
  </si>
  <si>
    <t>Document Type</t>
  </si>
  <si>
    <t>10-Q</t>
  </si>
  <si>
    <t>Amendment Flag</t>
  </si>
  <si>
    <t>false</t>
  </si>
  <si>
    <t>Document Period End Date</t>
  </si>
  <si>
    <t>Mar. 31,
		2019</t>
  </si>
  <si>
    <t>Current Fiscal Year End Date</t>
  </si>
  <si>
    <t>--12-31</t>
  </si>
  <si>
    <t>Entity Filer Category</t>
  </si>
  <si>
    <t>Large Accelerated Filer</t>
  </si>
  <si>
    <t>Entity Emerging Growth Company</t>
  </si>
  <si>
    <t>Entity Small Business</t>
  </si>
  <si>
    <t>Document Fiscal Year Focus</t>
  </si>
  <si>
    <t>2019</t>
  </si>
  <si>
    <t>Document Fiscal Period Focus</t>
  </si>
  <si>
    <t>Q1</t>
  </si>
  <si>
    <t>Entity Common Stock, Shares Outstanding</t>
  </si>
  <si>
    <t>CONSOLIDATED BALANCE SHEETS - USD ($) $ in Thousands</t>
  </si>
  <si>
    <t>Dec. 31, 2018</t>
  </si>
  <si>
    <t>Real estate, at cost:</t>
  </si>
  <si>
    <t>Land</t>
  </si>
  <si>
    <t>Buildings and improvements</t>
  </si>
  <si>
    <t>Total real estate, at cost</t>
  </si>
  <si>
    <t>Less accumulated depreciation and amortization</t>
  </si>
  <si>
    <t>Net real estate held for investment</t>
  </si>
  <si>
    <t>Real estate held for sale, net</t>
  </si>
  <si>
    <t>Net real estate</t>
  </si>
  <si>
    <t>Cash and cash equivalents</t>
  </si>
  <si>
    <t>Accounts receivable</t>
  </si>
  <si>
    <t>Lease intangible assets, net</t>
  </si>
  <si>
    <t>Goodwill</t>
  </si>
  <si>
    <t>Other assets, net</t>
  </si>
  <si>
    <t>Total assets</t>
  </si>
  <si>
    <t>LIABILITIES AND EQUITY</t>
  </si>
  <si>
    <t>Distributions payable</t>
  </si>
  <si>
    <t>Accounts payable and accrued expenses</t>
  </si>
  <si>
    <t>Lease intangible liabilities, net</t>
  </si>
  <si>
    <t>Other liabilities</t>
  </si>
  <si>
    <t>Line of credit payable</t>
  </si>
  <si>
    <t>Term loans, net</t>
  </si>
  <si>
    <t>Mortgages payable, net</t>
  </si>
  <si>
    <t>Notes payable, net</t>
  </si>
  <si>
    <t>Total liabilities</t>
  </si>
  <si>
    <t>Commitments and contingencies</t>
  </si>
  <si>
    <t xml:space="preserve"> </t>
  </si>
  <si>
    <t>Stockholders’ equity:</t>
  </si>
  <si>
    <t>Common stock and paid in capital, par value $0.01 per share, 370,100,000 shares authorized, 303,807,421 shares issued and outstanding as of March 31, 2019 and 303,742,090 shares issued and outstanding as of December 31, 2018</t>
  </si>
  <si>
    <t>Distributions in excess of net income</t>
  </si>
  <si>
    <t>Accumulated other comprehensive loss</t>
  </si>
  <si>
    <t>Total stockholders’ equity</t>
  </si>
  <si>
    <t>Noncontrolling interests</t>
  </si>
  <si>
    <t>Total equity</t>
  </si>
  <si>
    <t>Total liabilities and equity</t>
  </si>
  <si>
    <t>CONSOLIDATED BALANCE SHEETS (Parenthetical) - $ / shares</t>
  </si>
  <si>
    <t>Statement of Financial Position [Abstract]</t>
  </si>
  <si>
    <t>Common stock and paid in capital, par value (in dollars per share)</t>
  </si>
  <si>
    <t>Common stock and paid in capital, authorized (in shares)</t>
  </si>
  <si>
    <t>Common stock and paid in capital, issued (in shares)</t>
  </si>
  <si>
    <t>Common stock and paid in capital, outstanding (in shares)</t>
  </si>
  <si>
    <t>CONSOLIDATED STATEMENTS OF INCOME AND COMPREHENSIVE INCOME - USD ($) $ in Thousands</t>
  </si>
  <si>
    <t>Mar. 31, 2018</t>
  </si>
  <si>
    <t>REVENUE</t>
  </si>
  <si>
    <t>Rental (including reimbursable)</t>
  </si>
  <si>
    <t>Other</t>
  </si>
  <si>
    <t>Total revenue</t>
  </si>
  <si>
    <t>EXPENSES</t>
  </si>
  <si>
    <t>Depreciation and amortization</t>
  </si>
  <si>
    <t>Interest</t>
  </si>
  <si>
    <t>General and administrative</t>
  </si>
  <si>
    <t>Property (including reimbursable)</t>
  </si>
  <si>
    <t>Income taxes</t>
  </si>
  <si>
    <t>Provisions for impairment</t>
  </si>
  <si>
    <t>Total expenses</t>
  </si>
  <si>
    <t>Gain on sales of real estate</t>
  </si>
  <si>
    <t>Net income</t>
  </si>
  <si>
    <t>Net income attributable to noncontrolling interests</t>
  </si>
  <si>
    <t>Net income available to common stockholders</t>
  </si>
  <si>
    <t>Amounts available to common stockholders per common share:</t>
  </si>
  <si>
    <t>Net income, basic and diluted (in dollars per share)</t>
  </si>
  <si>
    <t>Weighted average common shares outstanding:</t>
  </si>
  <si>
    <t>Basic (in shares)</t>
  </si>
  <si>
    <t>Diluted (in shares)</t>
  </si>
  <si>
    <t>Other comprehensive income:</t>
  </si>
  <si>
    <t>Change in fair value of interest rate swaps</t>
  </si>
  <si>
    <t>Amortization of interest rate swaps</t>
  </si>
  <si>
    <t>Comprehensive income available to common stockholders</t>
  </si>
  <si>
    <t>CONSOLIDATED STATEMENTS OF EQUITY - USD ($) $ in Thousands</t>
  </si>
  <si>
    <t>Total</t>
  </si>
  <si>
    <t>Shares of common stock</t>
  </si>
  <si>
    <t>Common stock and paid in capital</t>
  </si>
  <si>
    <t>Balance at Dec. 31, 2017</t>
  </si>
  <si>
    <t>Balance (in shares) at Dec. 31, 2017</t>
  </si>
  <si>
    <t>Increase (Decrease) in Stockholders' Equity</t>
  </si>
  <si>
    <t>Other comprehensive loss</t>
  </si>
  <si>
    <t>Distributions paid and payable</t>
  </si>
  <si>
    <t>Share issuances, net of costs</t>
  </si>
  <si>
    <t>Share issuances, net of costs (in shares)</t>
  </si>
  <si>
    <t>Issuance of common partnership units</t>
  </si>
  <si>
    <t>Redemption of common units</t>
  </si>
  <si>
    <t>Redemption of common units (in shares)</t>
  </si>
  <si>
    <t>Share-based compensation, net</t>
  </si>
  <si>
    <t>Share-based compensation, net (in shares)</t>
  </si>
  <si>
    <t>Balance at Mar. 31, 2018</t>
  </si>
  <si>
    <t>Balance (in shares) at Mar. 31, 2018</t>
  </si>
  <si>
    <t>Balance at Dec. 31, 2018</t>
  </si>
  <si>
    <t>Balance (in shares) at Dec. 31, 2018</t>
  </si>
  <si>
    <t>Balance at Mar. 31, 2019</t>
  </si>
  <si>
    <t>Balance (in shares) at Mar. 31, 2019</t>
  </si>
  <si>
    <t>CONSOLIDATED STATEMENTS OF CASH FLOWS - USD ($) $ in Thousands</t>
  </si>
  <si>
    <t>CASH FLOWS FROM OPERATING ACTIVITIES</t>
  </si>
  <si>
    <t>Adjustments to net income:</t>
  </si>
  <si>
    <t>Amortization of share-based compensation</t>
  </si>
  <si>
    <t>Non-cash revenue adjustments</t>
  </si>
  <si>
    <t>Amortization of net premiums on mortgages payable</t>
  </si>
  <si>
    <t>Amortization of deferred financing costs</t>
  </si>
  <si>
    <t>Loss (gain) on interest rate swaps</t>
  </si>
  <si>
    <t>Provisions for impairment on real estate</t>
  </si>
  <si>
    <t>Change in assets and liabilities</t>
  </si>
  <si>
    <t>Accounts receivable and other assets</t>
  </si>
  <si>
    <t>Accounts payable, accrued expenses and other liabilities</t>
  </si>
  <si>
    <t>Net cash provided by operating activities</t>
  </si>
  <si>
    <t>CASH FLOWS FROM INVESTING ACTIVITIES</t>
  </si>
  <si>
    <t>Investment in real estate</t>
  </si>
  <si>
    <t>Improvements to real estate, including leasing costs</t>
  </si>
  <si>
    <t>Proceeds from sales of real estate</t>
  </si>
  <si>
    <t>Insurance proceeds received</t>
  </si>
  <si>
    <t>Collection of loans receivable</t>
  </si>
  <si>
    <t>Non-refundable escrow deposits for pending acquisitions</t>
  </si>
  <si>
    <t>Net cash used in investing activities</t>
  </si>
  <si>
    <t>CASH FLOWS FROM FINANCING ACTIVITIES</t>
  </si>
  <si>
    <t>Cash distributions to common stockholders</t>
  </si>
  <si>
    <t>Borrowings on line of credit</t>
  </si>
  <si>
    <t>Payments on line of credit</t>
  </si>
  <si>
    <t>Principal payment on term loan</t>
  </si>
  <si>
    <t>Principal payment on notes payable</t>
  </si>
  <si>
    <t>Principal payments on mortgages payable</t>
  </si>
  <si>
    <t>Proceeds from dividend reinvestment and stock purchase plan</t>
  </si>
  <si>
    <t>Distributions to noncontrolling interests</t>
  </si>
  <si>
    <t>Other items, including shares withheld upon vesting</t>
  </si>
  <si>
    <t>Net cash provided by financing activities</t>
  </si>
  <si>
    <t>Net increase in cash, cash equivalents and restricted cash</t>
  </si>
  <si>
    <t>Cash, cash equivalents and restricted cash, beginning of period</t>
  </si>
  <si>
    <t>Cash, cash equivalents and restricted cash, end of period</t>
  </si>
  <si>
    <t>Management Statement</t>
  </si>
  <si>
    <t>Organization, Consolidation and Presentation of Financial Statements [Abstract]</t>
  </si>
  <si>
    <t>Management Statement The consolidated financial statements of Realty Income Corporation (“Realty Income”, the “Company”, “we”, “our” or “us”) were prepared from our books and records without audit and include all adjustments (consisting of only normal recurring accruals) necessary to present a fair statement of results for the interim periods presented. Readers of this quarterly report should refer to our audited consolidated financial statements for the year ended December 31, 2018 , which are included in our 2018 Annual Report on Form 10-K, as certain disclosures that would substantially duplicate those contained in the audited financial statements have not been included in this report. At March 31, 2019 we owned 5,876 properties, located in 49 states and Puerto Rico, containing over 95.2 million leasable square feet.</t>
  </si>
  <si>
    <t>Summary of Significant Accounting Policies and Procedures and Recent Accounting Pronouncements</t>
  </si>
  <si>
    <t>Accounting Policies [Abstract]</t>
  </si>
  <si>
    <t>Summary of Significant Accounting Policies and Procedures and Recent Accounting Pronouncements A. The accompanying consolidated financial statements include the accounts of Realty Income and other subsidiaries for which we make operating and financial decisions (i.e., control), after elimination of all material intercompany balances and transactions. We consolidate entities that we control and record a noncontrolling interest for the portion that we do not own. Noncontrolling interest that was created or assumed as part of a business combination was recognized at fair value as of the date of the transaction (see note 10). We have no unconsolidated investments. B. We have elected to be taxed as a real estate investment trust, or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he income taxes recorded on our consolidated statements of income and comprehensive income represent amounts paid by Realty Income and its subsidiaries for city and state income and franchise taxes. C. We assign a portion of goodwill to our applicable property sales, which results in a reduction of the carrying amount of our goodwill. In order to allocate goodwill to the carrying amount of properties that we sell, we utilize a relative fair value approach based on the original methodology for assigning goodwill. As we sell properties, our goodwill will likely continue to gradually decrease over time. D. In February 2016, the FASB issued ASU 2016-02 (Topic 842, Leases ), which amended Topic 840, Leases . Under this amended topic, the accounting applied by a lessor is largely unchanged from that applied under Topic 840, Leases . The large majority of our leases remain classified as operating leases, and we continue to recognize lease income on a generally straight-line basis over the lease term. Although primarily a lessor, we are also a lessee under several ground lease arrangements. We adopted this standard effective as of January 1, 2019 using the effective date method, and elected the practical expedients available for implementation under the standard. As a result, we recognize lease obligations for ground leases designated as operating and financing leases with corresponding right of use assets and liabilities (see note 3). Additionally, above-market rents on certain of our leases under which we are a lessor are accounted for as financing receivables amortizing over the lease term (see note 3). Also, as a result of the adoption of this standard, tenant reimbursable revenue and property expenses are now presented on a gross basis as both tenant reimbursement revenue included in rental revenue, and as a reimbursable expense included in property expenses, respectively, on our consolidated statements of income and comprehensive income. Property taxes and insurance paid directly by the lessee to a third party will continue to be presented on a net basis. These presentation changes had no impact on our results of operations. As a result, there was no restatement of prior issued financial statements and, similarly, no cumulative effect adjustment to opening equity; however, we have elected to aggregate prior period tenant reimbursement revenue within rental revenue to be consistent with the current period presentation within the statements of income and comprehensive income.</t>
  </si>
  <si>
    <t>Supplemental Detail for Certain Components of Consolidated Balance Sheets</t>
  </si>
  <si>
    <t>Disclosure Text Block Supplement [Abstract]</t>
  </si>
  <si>
    <t>Supplemental Detail for Certain Components of Consolidated Balance Sheets (dollars in thousands) A. Lease intangible assets, net, consist of the following at: March 31, 2019 December 31, 2018 In-place leases $ 1,353,301 $ 1,321,979 Accumulated amortization of in-place leases (569,405 ) (546,573 ) Above-market leases 589,908 583,109 Accumulated amortization of above-market leases (168,657 ) (158,918 ) $ 1,205,147 $ 1,199,597 B. Other assets, net, consist of the following at: March 31, 2019 December 31, 2018 Right of use asset - operating leases, net $ 128,073 $ — Right of use asset - financing leases 36,901 — Financing receivables 22,592 — Prepaid expenses 16,905 14,695 Credit Facility origination costs, net 13,406 14,248 Impounds related to mortgages payable 10,256 9,555 Restricted escrow deposits 9,081 1,129 Corporate assets, net 5,538 5,681 Non-refundable escrow deposits for pending acquisitions — 200 Other items 4,180 1,853 $ 246,932 $ 47,361 C. Distributions payable consist of the following declared distributions at: March 31, 2019 December 31, 2018 Common stock distributions $ 69,153 $ 67,636 Noncontrolling interests distributions 105 153 $ 69,258 $ 67,789 D. Accounts payable and accrued expenses consist of the following at: March 31, 2019 December 31, 2018 Notes payable - interest payable $ 57,072 $ 73,094 Property taxes payable 15,136 14,511 Mortgages, term loans, credit line - interest payable and interest rate swaps 12,807 8,597 Accrued costs on properties under development 7,691 8,137 Other items 21,519 29,426 $ 114,225 $ 133,765 E. Lease intangible liabilities, net, consist of the following at: March 31, 2019 December 31, 2018 Below-market leases $ 411,118 $ 404,938 Accumulated amortization of below-market leases (99,787 ) (94,072 ) $ 311,331 $ 310,866 F. Other liabilities consist of the following at: March 31, 2019 December 31, 2018 Lease liability - operating leases, net $ 129,145 $ — Lease liability - financing leases 5,713 — Rent received in advance and other deferred revenue 102,644 115,380 Security deposits 6,089 6,093 Capital lease obligations — 5,636 $ 243,591 $ 127,109</t>
  </si>
  <si>
    <t>Investments in Real Estate</t>
  </si>
  <si>
    <t>Real Estate Investments, Net [Abstract]</t>
  </si>
  <si>
    <t>Investments in Real Estate We acquire land, buildings and improvements necessary for the successful operations of commercial tenants. A. Acquisitions During the First Three Months of 2019 and 2018 During the first three months of 2019 , we invested $519.5 million in 105 new properties and properties under development or expansion with an initial weighted average contractual lease rate of 6.7% . The 105 new properties and properties under development or expansion are located in 25 states, will contain approximately 2.3 million leasable square feet, and are 100% leased with a weighted average lease term of 17.0 years. The tenants occupying the new properties operate in 14 industries and the property types consist of 98.7% retail and 1.3% industrial, based on rental revenue. None of our investments during 2019 caused any one tenant to be 10% or more of our total assets at March 31, 2019 . The $519.5 million invested during the first three months of 2019 was allocated as follows: $119.2 million to land, $345.3 million to buildings and improvements, $37.4 million to intangible assets related to leases, $22.6 million to financing receivables related to certain leases with off-market terms, and $5.0 million to intangible liabilities related to below-market leases. There was no contingent consideration associated with these acquisitions. The properties acquired during the first three months of 2019 generated total revenues of $3.5 million and net income of $1.8 million during the three months ended March 31, 2019 . In comparison, during the first three months of 2018 , we invested $509.8 million in 174 new properties and properties under development or expansion with an initial weighted average contractual lease rate of 6.2% . The 174 new properties and properties under development or expansion were located in 27 states, contained approximately 954,000 leasable square feet, and were 100% leased with a weighted average lease term of 14.0 years. The tenants occupying the new properties operated in 12 industries and were 100.0% retail properties, based on rental revenue. The $509.8 million invested during the first three months of 2018 was allocated as follows: $209.6 million to land, $255.4 million to buildings and improvements, $57.6 million to intangible assets related to leases, and $12.8 million to intangible liabilities related to below-market leases. There was no contingent consideration associated with these acquisitions. The properties acquired during the first three months of 2018 generated total revenues of $296,000 and a net loss of $215,000 during the three months ended March 31, 2018 . The initial weighted average contractual lease rate for a property is generally computed as estimated contractual first year cash net operating income, which, in the case of a net leased property, is equal to the aggregate base rent for the first full year of each lease, divided by the total cost of the property. Since it is possible that a tenant could default on the payment of contractual rent, we cannot provide assurance that the actual return on the funds invested will remain at the percentages listed above.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weighted average contractual lease rate is computed as follows: estimated cash net operating income (determined by the lease) for the first full year of each lease, divided by our projected total investment in the property, including land, construction and capitalized interest costs. Of the $519.5 million we invested during the first three months of 2019 , $10.9 million was invested in eight properties under development or expansion with an initial weighted average contractual lease rate of 7.2% . Of the $509.8 million we invested during the first three months of 2018 , $3.8 million was invested in six properties under development or expansion with an initial weighted average contractual lease rate of 6.7% . B. Investments in Existing Properties During the first three months of 2019 , we capitalized costs of $3.0 million on existing properties in our portfolio, consisting of $323,000 for re-leasing costs, $56,000 for recurring capital expenditures and $2.6 million for non-recurring building improvements. In comparison, during the first three months of 2018 , we capitalized costs of $3.2 million on existing properties in our portfolio, consisting of $917,000 for re-leasing costs, $11,000 for recurring capital expenditures and $2.3 million for non-recurring building improvements. C. Properties with Existing Leases Of the $519.5 million we invested during the first three months of 2019 , approximately $258.0 million was used to acquire 53 properties with existing leases. In comparison, of the $509.8 million we invested during the first three months of 2018 , approximately $110.4 million was used to acquire 53 properties with existing leases. The value of the in-place and above-market leases is recorded to lease intangible assets, net on our consolidated balance sheets, and the value of the below-market leases is recorded to lease intangible liabilities, net on our consolidated balance sheets. The values of the in-place leases are amortized as depreciation and amortization expense. The amounts amortized to expense for all of our in-place leases, for the first three months of 2019 and 2018 were $26.0 million and $26.4 million , respectively. The values of the above-market and below-market leases are amortized over the term of the respective leases, including any bargain renewal options, as an adjustment to rental revenue on our consolidated statements of income and comprehensive income. The amounts amortized as a net decrease to rental revenue for capitalized above-market and below-market leases for the first three months of 2019 and 2018 were $3.4 million and $3.9 million , respectively. If a lease was to be terminated prior to its stated expiration, all unamortized amounts relating to that lease would be recorded to revenue or expense, as appropriate. The following table presents the estimated impact during the next five years and thereafter related to the amortization of the above-market and below-market lease intangibles and the amortization of the in-place lease intangibles at March 31, 2019 (in thousands): Net decrease to rental revenue Increase to amortization expense 2019 $ (13,265 ) $ 75,439 2020 (17,029 ) 95,907 2021 (15,832 ) 87,742 2022 (14,129 ) 76,138 2023 (12,715 ) 65,812 Thereafter (36,950 ) 382,858 Totals $ (109,920 ) $ 783,896</t>
  </si>
  <si>
    <t>Credit Facility</t>
  </si>
  <si>
    <t>Debt</t>
  </si>
  <si>
    <t>Credit Facility We have a $3.25 billion unsecured revolving credit facility, or our credit facility, with an initial term that expires in March 2023 and includes, at our option, two six -month extensions. Our credit facility has a $1.0 billion expansion option. Under our credit facility, our investment grade credit ratings as of March 31, 2019 provide for financing at the London Interbank Offered Rate, commonly referred to as LIBOR, plus 0.775% with a facility commitment fee of 0.125% , for all-in drawn pricing of 0.90% over LIBOR . The borrowing rate is subject to an interest rate floor and may change if our investment grade credit ratings change. We also have other interest rate options available to us under our credit facility. Our credit facility is unsecured and, accordingly, we have not pledged any assets as collateral for this obligation. At March 31, 2019 , credit facility origination costs of $13.4 million are included in other assets, net on our consolidated balance sheet. These costs were being amortized over the remaining term of our credit facility. At March 31, 2019 , we had a borrowing capacity of approximately $2.2 billion available on our credit facility (subject to customary conditions to borrowing) and an outstanding balance of $838.0 million , as compared to an outstanding balance of $252.0 million at December 31, 2018 . The weighted average interest rate on outstanding borrowings under our credit facility was 3.3% during the first three months of 2019 and 2.5% during the first three months of 2018 . At March 31, 2019 and December 31, 2018 , the weighted average interest rate on outstanding borrowings under our credit facility was 3.3% and 3.2% , respectively. Our credit facility is subject to various leverage and interest coverage ratio limitations, and at March 31, 2019 , we were in compliance with the covenants on our credit facility.</t>
  </si>
  <si>
    <t>Term Loans</t>
  </si>
  <si>
    <t>Term Loans In October 2018, in conjunction with entering into our revolving credit facility, we entered into a $250.0 million senior unsecured term loan, which matures in March 2024. Borrowing under this term loan bears interest at the current one-month LIBOR, plus 0.85% . In conjunction with this term loan, we also entered into an interest rate swap which effectively fixes our per annum interest on this term loan at 3.89% . In June 2015, in conjunction with entering into our previous credit facility, we entered into a $250.0 million senior unsecured term loan maturing in June 2020. Borrowing under this term loan bears interest at the current one-month LIBOR , plus 0.90% . In conjunction with this term loan, we also entered into an interest rate swap which effectively fixes our per annum interest rate on this term loan at 2.62% . In January 2013, in conjunction with our acquisition of American Realty Capital Trust, Inc., or ARCT, we entered into a $70.0 million senior unsecured term loan with an initial maturity date of January 2018. Borrowing under this term loan bore interest at the current one-month LIBOR , plus 1.10% . In conjunction with this term loan, we also entered into an interest rate swap, which, until the interest rate swap's termination in January 2018, effectively fixed our per annum interest rate on this term loan at 2.05% . In 2018, we entered into two separate six –month extensions of this loan, during which periods the interest was born at the current one-month LIBOR , plus 0.90% . In January 2019, we paid off the outstanding principal and interest on this term loan. Deferred financing costs of $1.2 million incurred in conjunction with the $250.0 million term loan maturing June 2020 and $1.1 million incurred in conjunction with the $250.0 million term loan maturing March 2024 are being amortized over the remaining terms of each respective term loan. The net balance of these deferred financing costs, which was $1.3 million at March 31, 2019 , and $1.4 million at December 31, 2018 , is included within term loans, net on our consolidated balance sheets.</t>
  </si>
  <si>
    <t>Mortgages Payable</t>
  </si>
  <si>
    <t>Mortgages Payable During the first three months of 2019 , we made $1.2 million in principal payments. During the first three months of 2018 , we made $12.3 million in principal payments, including the repayment of one mortgage in full for $11.0 million . No mortgages were assumed during the first three months of 2019 or 2018 . Assumed mortgages are secured by the properties on which the debt was placed and are considered non-recourse debt with limited customary exceptions for items such as solvency, bankruptcy, misrepresentation, fraud, misapplication of payments, environmental liabilities, failure to pay taxes, insurance premiums, liens on the property, violations of the single purpose entity requirements, and uninsured losses. Our mortgages contain customary covenants, such as limiting our ability to further mortgage each applicable property or to discontinue insurance coverage without the prior consent of the lender. At March 31, 2019 , we were in compliance with these covenants. The balance of our deferred financing costs, which are classified as part of mortgages payable, net, on our consolidated balance sheets, was $169,000 at March 31, 2019 and $183,000 at December 31, 2018 . These costs are being amortized over the remaining term of each mortgage. The following is a summary of all our mortgages payable as of March 31, 2019 and December 31, 2018 , respectively (dollars in thousands): As Of Number of Properties (1) Weighted Average Stated Interest Rate (2) Weighted Average Effective Interest Rate (3) Weighted Average Remaining Years Until Maturity Remaining Principal Balance Unamortized Premium and Deferred Financing Costs Balance, net Mortgage Payable Balance 3/31/2019 60 5.1 % 4.6 % 2.9 $ 297,142 $ 3,851 $ 300,993 12/31/2018 60 5.1 % 4.6 % 3.2 $ 298,377 $ 4,192 $ 302,569 (1) At March 31, 2019 and December 31, 2018 , there were 26 mortgages on 60 properties. The mortgages require monthly payments with principal payments due at maturity. The mortgages are at fixed interest rates, except for two mortgages on two properties totaling $23.1 million and $23.3 million at March 31, 2019 and December 31, 2018 , respectively. After factoring in arrangements which limit our exposure to interest rate risk and effectively fix our per annum interest rates, our mortgage debt subject to variable rates totals $15.9 million at March 31, 2019 and $16.0 million at December 31, 2018 . (2) Stated interest rates ranged from 3.8% to 6.9% at March 31, 2019 and December 31, 2018 . (3) Effective interest rates ranged from 0.4% to 7.7% at March 31, 2019 , while effective interest rates ranged from 1.1% to 7.7% at December 31, 2018 . The following table summarizes the maturity of mortgages payable, excluding net premiums of $4.0 million and deferred financing costs of $169,000 , as of March 31, 2019 (dollars in millions): Year of Maturity Principal 2019 $ 19.4 2020 82.4 2021 67.0 2022 109.7 2023 6.7 Thereafter 11.9 Totals $ 297.1</t>
  </si>
  <si>
    <t>Notes Payable</t>
  </si>
  <si>
    <t>Notes Payable A. General The total principal amount of our senior unsecured notes and bonds consists of the following, sorted by maturity date (dollars in millions), at March 31, 2019 and December 31, 2018 , and excludes net unamortized original issuance premiums and deferred financing costs of $22.2 million at March 31, 2019 and $23.2 million at December 31, 2018 : 5.750% notes, issued in June 2010 and due in January 2021 $ 250 3.250% notes, $450 issued in October 2012 and $500 issued in December 2017, both due in October 2022 950 4.650% notes, issued in July 2013 and due in August 2023 750 3.875% notes, issued in June 2014 and due in July 2024 350 3.875% notes, issued in April 2018 and due in April 2025 500 4.125% notes, $250 issued in September 2014 and $400 issued in March 2017, both due in October 2026 650 3.000% notes, issued in October 2016 and due in January 2027 600 3.650% notes, issued in December 2017 and due in January 2028 550 5.875% bonds, $100 issued in March 2005 and $150 issued in June 2011, both due in March 2035 250 4.650% notes, $300 issued in March 2017 and $250 issued in December 2017, both due in March 2047 550 Total principal amount $ 5,400 The following table summarizes the maturity of our notes and bonds payable as of March 31, 2019 , excluding net unamortized original issuance premiums and deferred financing costs (dollars in millions): Year of Maturity Principal 2021 $ 250 2022 950 2023 750 Thereafter 3,450 Totals $ 5,400 As of March 31, 2019 , the weighted average interest rate on our notes and bonds payable was 4.0% and the weighted average remaining years until maturity was 8.5 years. B. Note Repayment In January 2018, we repaid our $350.0 million of outstanding 2.000% notes, plus accrued and unpaid interest upon maturity.</t>
  </si>
  <si>
    <t>Issuances of Common Stock</t>
  </si>
  <si>
    <t>Equity [Abstract]</t>
  </si>
  <si>
    <t>Issuances of Common Stock A. Dividend Reinvestment and Stock Purchase Plan Our Dividend Reinvestment and Stock Purchase Plan, or our DRSPP, provides our common stockholders, as well as new investors, with a convenient and economical method of purchasing our common stock and reinvesting their distributions. Our DRSPP also allows our current stockholders to buy additional shares of common stock by reinvesting all or a portion of their distributions. Our DRSPP authorizes up to 26,000,000 common shares to be issued. During the first three months of 2019 , we issued 31,898 shares and raised approximately $2.2 million under our DRSPP. During the first three months of 2018 , we issued 45,933 shares and raised approximately $2.3 million under our DRSPP. From the inception of our DRSPP through March 31, 2019 , we have issued 14,261,708 shares and raised approximately $673.1 million . Our DRSPP includes a waiver approval process, allowing larger investors or institutions, per a formal approval process, to purchase shares at a small discount, if approved by us. We did not issue shares under the waiver approval process during the first three months of 2019 or 2018 . B. At-the-Market (ATM) Programs Under our "at-the-market" equity distribution plan, or our ATM program, shares of common stock may be offered and sold (1) by us to, or through, a consortium of banks acting as our sales agents or (2) by a consortium of banks acting as forward sellers on behalf of any forward purchasers contemplated thereunder, in each case by means of ordinary brokers' transactions on the NYSE at prevailing market prices or at negotiated prices. Our ATM program authorizes up to 28,961,855 common shares to be issued. We did not issue any shares under the ATM program during the first three months of 2019 or 2018. From the inception of our current and prior ATM programs through March 31, 2019 , we have issued 33,546,139 shares and raised $2.0 billion . At March 31, 2019 , we had 20,453,861 shares remaining for future issuance under our ATM program.</t>
  </si>
  <si>
    <t>Noncontrolling Interests</t>
  </si>
  <si>
    <t>Noncontrolling Interest [Abstract]</t>
  </si>
  <si>
    <t>Noncontrolling Interests In January 2013, we completed our acquisition of ARCT. Equity issued as consideration for this transaction included common and preferred partnership units issued by Tau Operating Partnership, L.P., or Tau Operating Partnership, the consolidated subsidiary which owns properties acquired through the ARCT acquisition. In January 2019, we redeemed all 317,022 remaining common units of Tau Operating Partnership for cash, and paid off the outstanding balance and interest on the $70.0 million senior unsecured term loan entered in January 2013 in conjunction with our acquisition of ARCT. Following the redemption, we hold 100% of the ownership interests of Tau Operating Partnership and continue to consolidate the entity. As part of this transaction, our taxable REIT subsidiary, Crest Net Lease, obtained a 0.11% interest in Tau Operating Partnership. In June 2013, we completed the acquisition of a portfolio of properties by issuing common partnership units in Realty Income, L.P. as consideration for the acquisition. Additionally, in March 2019 and in March and April 2018, we completed the acquisitions of additional properties, by paying both cash and by issuing additional common partnership units in Realty Income, L.P as consideration for the acquisitions. At March 31, 2019 , the remaining units from these issuances represent a 1.9% ownership in Realty Income, L.P. We hold the remaining 98.1% interests in this entity and consolidate the entity. Neither of the common partnership units have voting rights. Both common partnership units are entitled to monthly distributions equal to the amount paid to common stockholders of Realty Income, and are redeemable in cash or Realty Income common stock, at our option, and at a conversion ratio of one to one, subject to certain exceptions. Noncontrolling interests with redemption provisions that permit the issuer to settle in either cash or common stock, at the option of the issuer, were evaluated to determine whether temporary or permanent equity classification on the balance sheet was appropriate. We determined that the units meet the requirements to qualify for presentation as permanent equity. In 2016, we completed the acquisition of two properties by acquiring a controlling interest in two separate entities. In December 2018, we acquired all of the outstanding minority ownership interests associated with one of these entities. We are the managing member of the remaining entity, and possess the ability to control the business and manage the affairs of the entity. At March 31, 2019 , we and our subsidiaries held a 95.0% interest in the remaining entity, which is fully consolidated into our consolidated financial statements. The following table represents the change in the carrying value of all noncontrolling interests through March 31, 2019 (dollars in thousands): Tau Operating Partnership units (1) Realty Income, L.P. units (2) Other Noncontrolling Interests Total Carrying value at December 31, 2018 $ 13,356 $ 17,912 $ 968 $ 32,236 Redemptions (13,356 ) — — (13,356 ) Shares issued in conjunction with acquisition — 6,286 — 6,286 Distributions — (273 ) — (273 ) Allocation of net income — 284 4 288 Carrying value at March 31, 2019 $ — $ 24,209 $ 972 $ 25,181 (1) 317,022 Tau Operating Partnership units were issued on January 22, 2013. No shares remained outstanding as of March 31, 2019 , and 317,022 shares remained outstanding as of December 31, 2018 . (2) 534,546 Realty Income, L.P. units were issued on June 27, 2013, 242,007 units were issued on March 30, 2018, 131,790 units were issued on April 30, 2018, and 89,322 units were issued on March 28, 2019. 463,119 and 373,797 remained outstanding as of March 31, 2019 and December 31, 2018 , respectively. At December 31, 2018 , Tau Operating Partnership, Realty Income, L.P., and an entity acquired during 2016 were considered variable interest entities, or VIEs, in which we were deemed the primary beneficiary based on our controlling financial interests. In January 2019, we redeemed all 317,022 remaining Tau Operating Partnership units held by nonaffiliates for $20.2 million and recorded the excess over carrying value of $6.9 million as a reduction to common stock and paid in capital. Following the redemption, we hold 100% of the ownership interests of Tau Operating Partnership, L.P., and continue to consolidate the entity. At March 31, 2019 , Realty Income, L.P. and the entity acquired during 2016 were considered VIEs. Below is a summary of selected financial data of consolidated VIEs at March 31, 2019 and December 31, 2018 (in thousands): March 31, 2019 December 31, 2018 Net real estate $ 653,232 $ 2,903,093 Total assets 752,993 3,259,495 Total debt 15,897 191,565 Total liabilities 102,498 320,800</t>
  </si>
  <si>
    <t>Fair Value of Financial Instruments</t>
  </si>
  <si>
    <t>Fair Value Disclosures [Abstract]</t>
  </si>
  <si>
    <t>Fair Value of Financial Instruments Fair value is defined as the price that would be received from the sale of an asset or paid to transfer a liability in an orderly transaction between market participants at the measurement date. The disclosure for assets and liabilities measured at fair value requires allocation to a three-level valuation hierarchy. This valuation hierarchy is based upon the transparency of inputs to the valuation of an asset or liability as of the measurement date. Categorization within this hierarchy is based upon the lowest level of input that is significant to the fair value measurement. We believe that the carrying values reflected in our consolidated balance sheets reasonably approximate the fair values for cash and cash equivalents, accounts receivable, escrow deposits, loans receivable, line of credit payable, term loans and all other liabilities, due to their short-term nature or interest rates and terms that are consistent with market, except for our mortgages payable assumed in connection with acquisitions and our senior notes and bonds payable, which are disclosed as follows (dollars in millions): March 31, 2019 Carrying value Estimated fair value Mortgages payable assumed in connection with acquisitions (1) $ 297.1 $ 306.8 Notes and bonds payable (2) 5,400.0 5,632.7 December 31, 2018 Carrying value Estimated fair value Mortgages payable assumed in connection with acquisitions (1) $ 298.4 $ 305.7 Notes and bonds payable (2) 5,400.0 5,430.0 (1) Excludes non-cash net premiums recorded on the mortgages payable. The unamortized balance of these net premiums was $4.0 million at March 31, 2019 , and $4.4 million at December 31, 2018 . Also excludes deferred financing costs of $169,000 at March 31, 2019 and $183,000 at December 31, 2018 . (2) Excludes non-cash original issuance premiums and discounts recorded on notes payable. The unamortized balance of the net original issuance premiums was $10.3 million at March 31, 2019 , and $10.5 million at December 31, 2018 . Also excludes deferred financing costs of $32.5 million at March 31, 2019 and $33.7 million at December 31, 2018 . The estimated fair values of our mortgages payable assumed in connection with acquisitions have been calculated by discounting the future cash flows using an interest rate based upon the relevant forward interest rate curve, plus an applicable credit-adjusted spread. Because this methodology includes unobservable inputs that reflect our own internal assumptions and calculations, the measurement of estimated fair values related to our mortgages payable is categorized as level three on the three-level valuation hierarchy. The estimated fair values of our senior notes and bonds payable are based upon indicative market prices and recent trading activity of our senior notes and bonds payable. Because this methodology includes inputs that are less observable by the public and are not necessarily reflected in active markets, the measurement of the estimated fair values, related to our notes and bonds payable, is categorized as level two on the three-level valuation hierarchy. We record interest rate swaps on the consolidated balance sheet at fair value. Prior to our adoption of hedge accounting during October 2018, the change in fair value of interest rate swaps was recognized through interest expense. Following adoption, changes to fair value are recorded to accumulated other comprehensive income, or AOCI. At March 31, 2019 and December 31, 2018 , interest rate swaps in a liability position valued at $10.4 million and $7.0 million , respectively, were included in accounts payable and accrued expenses and interest rate swaps in an asset position valued at $1.9 million and $3.0 million , respectively, were included in other assets, net on the consolidated balance sheet. The fair value of our interest rate swaps are based on valuation techniques including discounted cash flow analysis on the expected cash flows of each swap, using both observable and unobservable market-based inputs, including interest rate curves. Because this methodology uses observable and unobservable inputs, and the unobservable inputs are not significant to the fair value measurement, the measurement of interest rate swaps is categorized as level two on the three-level valuation hierarchy. Unrealized gains and losses in AOCI are reclassified to interest expense when the related hedged items are recognized. During the first three months of 2019, we reclassified $678,000 from AOCI into interest expense. We did not reclassify any unrealized gains or losses from AOCI to interest expense during the first three months of 2018. We expect to reclassify $2.8 million from AOCI into interest expense within the next twelve months.</t>
  </si>
  <si>
    <t>Operating Leases</t>
  </si>
  <si>
    <t>Leases [Abstract]</t>
  </si>
  <si>
    <t>Operating Leases A. At March 31, 2019 , we owned 5,876 properties in 49 states and Puerto Rico. Of the 5,876 properties, 5,847 , or 99.5% , are single-tenant properties, and the remaining are multi-tenant properties. At March 31, 2019 , 102 properties were available for lease or sale. Substantially all of our leases are net leases where the tenant pays or reimburses us for property taxes and assessments, maintains the interior and exterior of the building and leased premises, and carries insurance coverage for public liability, property damage, fire and extended coverage. Rent based on a percentage of a tenants’ gross sales (or percentage rents) for the first three months of 2019 and 2018 was $3.6 million and $3.3 million , respectively. At March 31, 2019 , minimum future annual rents to be received on the operating leases for the next five years and thereafter are as follows (dollars in thousands): 2019 $ 1,003,897 2020 1,310,769 2021 1,261,972 2022 1,193,221 2023 1,109,269 Thereafter 7,195,770 Total $ 13,074,898 B. Major Tenants - No individual tenant’s rental revenue, including percentage rents, represented more than 10% of our total revenue for each of the three months ended March 31, 2019 or 2018.</t>
  </si>
  <si>
    <t>Gain on Sales of Real Estate</t>
  </si>
  <si>
    <t>Gain (Loss) on Sale of Investments [Abstract]</t>
  </si>
  <si>
    <t>Gain on Sales of Real Estate During the first three months of 2019 , we sold 19 properties for $22.5 million , which resulted in a gain of $7.3 million . During the first three months of 2018 , we sold 14 properties for $13.8 million , which resulted in a gain of $3.2 million .</t>
  </si>
  <si>
    <t>Impairments</t>
  </si>
  <si>
    <t>Property, Plant and Equipment [Abstract]</t>
  </si>
  <si>
    <t>Impairments We review long-lived assets for impairment whenever events or changes in circumstances indicate that the carrying amount of an asset may not be recoverable. A provision is made for impairment if estimated future operating cash flows (undiscounted and without interest charges) plus estimated disposition proceeds (undiscounted) are less than the current book value of the property. Key factors that we utilize in this analysis include projected rental rates, estimated holding periods, historical sales and re-leases, capital expenditures and property sales capitalization rates. If a property is classified as held for sale, it is carried at the lower of carrying cost or estimated fair value, less estimated cost to sell, and depreciation of the property ceases. For the first three months of 2019 , we recorded total provisions for impairment of $4.7 million on three properties classified as held for sale and four sold properties. For the first three months of 2018 , we recorded total provisions for impairment of $14.2 million on nine sold properties and one property held for investment.</t>
  </si>
  <si>
    <t>Distributions Paid and Payable</t>
  </si>
  <si>
    <t>Dividends [Abstract]</t>
  </si>
  <si>
    <t>Distributions Paid and Payable We pay monthly distributions to our common stockholders. The following is a summary of monthly distributions paid per common share for the first three months of 2019 and 2018 : Month 2019 2018 January $ 0.2210 $ 0.2125 February 0.2255 0.2190 March 0.2255 0.2190 Total $ 0.6720 $ 0.6505 At March 31, 2019 , a distribution of $0.226 per common share was payable and was paid in April 2019.</t>
  </si>
  <si>
    <t>Net Income per Common Share</t>
  </si>
  <si>
    <t>Earnings Per Share [Abstract]</t>
  </si>
  <si>
    <t>Net Income per Common Share 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 The following is a reconciliation of the denominator of the basic net income per common share computation to the denominator of the diluted net income per common share computation. Three months ended March 31, 2019 2018 Weighted average shares used for the basic net income per share computation 303,528,336 283,917,418 Incremental shares from share-based compensation 291,542 110,888 Weighted average partnership common units convertible to common shares that were dilutive — 317,022 Weighted average shares used for diluted net income per share computation 303,819,878 284,345,328 Unvested shares from share-based compensation that were anti-dilutive 30,060 24,329 Weighted average partnership common units convertible to common shares that were anti-dilutive 377,767 54,227</t>
  </si>
  <si>
    <t>Supplemental Disclosures of Cash Flow Information</t>
  </si>
  <si>
    <t>Supplemental Cash Flow Information [Abstract]</t>
  </si>
  <si>
    <t>Supplemental Disclosures of Cash Flow Information Cash paid for interest was $82.2 million in the first three months of 2019 and $71.9 million in the first three months of 2018 . Interest capitalized to properties under development was $175,000 in the first three months of 2019 and $57,000 in the first three months of 2018 . Cash paid for income taxes was $1.7 million in the first three months of 2019 and $403,000 in the first three months of 2018 . The following non-cash activities are included in the accompanying consolidated financial statements: A. As a result of the adoption of ASU 2016-02, we recorded $132.0 million of lease liabilities and related right of use assets as lessee under operating leases during the first three months of 2019 . B. During the first three months of 2019 , we issued 89,322 common partnership units of Realty Income, L.P. totaling $6.3 million , as partial consideration for an acquisition of properties. C. During the first three months of 2018 , we issued 242,007 common partnership units of Realty Income, L.P. totaling $12.1 million , as partial consideration for an acquisition of properties. Per the requirements of ASU 2016-18 (Topic 230, Statement of Cash Flows ), the following table provides a reconciliation of cash and cash equivalents reported within the consolidated balance sheets to the total of the cash, cash equivalents and restricted cash reported within the consolidated statements of cash flows: March 31, 2019 March 31, 2018 Cash and cash equivalents shown in the consolidated balance sheets $ 2,997 $ 20,627 Restricted escrow deposits (1) 9,081 32 Impounds related to mortgages payable (1) 10,256 5,923 Total cash, cash equivalents, and restricted cash shown in the consolidated statements of cash flows $ 22,334 $ 26,582 (1) Included within other assets, net on the consolidated balance sheets (see note 3). These amounts consist of cash that we are legally entitled to but, that is not immediately available to us. As a result, these amounts were considered restricted as of the dates presented.</t>
  </si>
  <si>
    <t>Segment Information</t>
  </si>
  <si>
    <t>Segment Reporting [Abstract]</t>
  </si>
  <si>
    <t>Segment Information We evaluate performance and make resource allocation decisions on an industry by industry basis. For financial reporting purposes, we have grouped our tenants into 48 activity segments. All of the properties are incorporated into one of the applicable segments. Because almost all of our leases require the tenant to pay operating expenses, rental revenue is the only component of segment profit and loss we measure. The following tables set forth certain information regarding the properties owned by us, classified according to the business of the respective tenants (dollars in thousands): Assets, as of: March 31, 2019 December 31, 2018 Segment net real estate: Automotive service $ 253,730 $ 210,668 Automotive tire services 236,547 238,939 Beverages 282,536 284,910 Child care 179,267 151,640 Convenience stores 1,742,539 1,756,732 Dollar stores 1,133,683 1,117,250 Drug stores 1,476,192 1,490,261 Financial services 410,060 414,613 General merchandise 315,593 317,424 Grocery stores 834,051 774,526 Health and fitness 1,001,191 882,515 Home improvement 464,595 424,494 Motor vehicle dealerships 212,941 198,204 Restaurants-casual dining 550,063 559,616 Restaurants-quick service 965,007 964,980 Theaters 583,252 555,990 Transportation services 752,983 758,133 Wholesale club 408,961 412,203 Other non-reportable segments 2,338,703 2,330,419 Total segment net real estate 14,141,894 13,843,517 Intangible assets: Automotive service 60,964 61,951 Automotive tire services 8,289 8,696 Beverages 1,701 1,765 Child care 16,189 12,277 Convenience stores 108,993 108,714 Dollar stores 50,416 48,842 Drug stores 162,099 165,558 Financial services 19,561 20,426 General merchandise 43,731 43,122 Grocery stores 152,867 144,551 Health and fitness 68,530 71,609 Home improvement 65,078 57,928 Motor vehicle dealerships 28,834 28,154 Restaurants-casual dining 17,729 18,153 Restaurants-quick service 55,364 54,448 Theaters 31,014 25,811 Transportation services 70,609 73,577 Wholesale club 25,706 26,484 Other non-reportable segments 217,473 227,531 Goodwill: Automotive service 437 437 Automotive tire services 862 862 Child care 4,852 4,863 Convenience stores 1,983 1,983 Restaurants-casual dining 1,825 1,841 Restaurants-quick service 1,046 1,052 Other non-reportable segments 3,592 3,592 Other corporate assets 401,270 202,739 Total assets $ 15,762,908 $ 15,260,483 Three months ended March 31, Revenue 2019 2018 Segment rental revenue: Automotive service $ 7,213 $ 7,009 Automotive tire services 7,777 7,439 Beverages 7,915 7,836 Child care 7,827 5,672 Convenience stores 41,214 28,000 Dollar stores 24,986 23,250 Drug stores 33,170 32,242 Financial services 7,718 7,020 General merchandise 6,911 6,870 Grocery stores 16,124 15,665 Health and fitness 26,225 23,444 Home improvement 9,815 9,244 Motor vehicle dealerships 7,348 7,311 Restaurants-casual dining 11,290 10,948 Restaurants-quick service 21,730 16,249 Theaters 17,656 17,770 Transportation services 16,026 15,786 Wholesale club 9,593 9,532 Other non-reportable segments and tenant reimbursements 73,499 66,561 Rental (including reimbursable) 354,037 317,848 Other 328 447 Total revenue $ 354,365 $ 318,295</t>
  </si>
  <si>
    <t>Common Stock Incentive Plan</t>
  </si>
  <si>
    <t>Disclosure of Compensation Related Costs, Share-based Payments [Abstract]</t>
  </si>
  <si>
    <t>Common Stock Incentive Plan In 2012, our Board of Directors adopted and stockholders approved the Realty Income Corporation 2012 Incentive Award Plan, or the 2012 Plan, to enable us to motivate, attract and retain the services of directors and employees considered essential to our long-term success. The 2012 Plan offers our directors and employees an opportunity to own our stock or rights that will reflect our growth, development and financial success. Under the terms of the 2012 plan, the aggregate number of shares of our common stock subject to options, restricted stock, stock appreciation rights, restricted stock units and other awards, will be no more than 3,985,734 shares. The 2012 Plan has a term of ten years from the date it was adopted by our Board of Directors. The amount of share-based compensation costs recognized in general and administrative expense on our consolidated statements of income was $2.8 million during the first three months of 2019 and $3.7 million during the first three months of 2018 . A. Restricted Stock During the first three months of 2019 , we granted 46,527 shares of common stock under the 2012 Plan. These shares vest over a four -year service period. As of March 31, 2019 , the remaining unamortized share-based compensation expense related to restricted stock totaled $13.8 million , which is being amortized on a straight-line basis over the service period of each applicable award. The amount of share-based compensation is based on the fair value of the stock at the grant date. We define the grant date as the date the recipient and Realty Income have a mutual understanding of the key terms and conditions of the award, and the recipient of the grant begins to benefit from, or be adversely affected by, subsequent changes in the price of the shares. B. Performance Shares and Restricted Stock Units During the first three months of 2019 , we granted 115,137 performance shares, as well as dividend equivalent rights, to our executive officers. The performance shares are earned based on our Total Shareholder Return (TSR) performance relative to select industry indices and peer groups as well as achievement of certain operating metrics, and vest 50% on the first and second January 1 after the end of the three -year performance period, subject to continued service. During the first three months of 2019 , we also granted 5,482 restricted stock units, all of which vest over a four -year service period. These restricted stock units have the same economic rights as shares of restricted stock. As of March 31, 2019 , the remaining share-based compensation expense related to the performance shares and restricted stock units totaled $13.8 million . The fair value of the performance shares were estimated on the date of grant using a Monte Carlo Simulation model. The performance shares are being recognized on a tranche-by-tranche basis over the service period. The amount of share-based compensation for the restricted stock units is based on the fair value of our common stock at the grant date. The restricted stock units are being recognized on a straight-line basis over the service period.</t>
  </si>
  <si>
    <t>Commitments and Contingencies</t>
  </si>
  <si>
    <t>Commitments and Contingencies Disclosure [Abstract]</t>
  </si>
  <si>
    <t>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 At March 31, 2019 , we had commitments of $9.6 million for re-leasing costs, recurring capital expenditures, and non-recurring building improvements. In addition, as of March 31, 2019 , we had committed $23.6 million under construction contracts, which is expected to be paid in the next twelve months. We have certain properties that are subject to ground leases which are accounted for as operating leases. At March 31, 2019 , minimum future rental payments for the next five years and thereafter are as follows (dollars in millions): Ground Leases (1) Ground Leases (2) Total 2019 $ 1.2 $ 10.1 $ 11.3 2020 1.5 13.5 15.0 2021 1.3 13.2 14.5 2022 1.2 13.1 14.3 2023 1.3 13.1 14.4 Thereafter 19.8 82.1 101.9 Total $ 26.3 $ 145.1 $ 171.4 Present value adjustment for remaining lease payments (3) (42.3 ) Lease liability - operating leases, net $ 129.1 (1) Realty Income currently pays the ground lessors directly for the rent under the ground leases. (2) Our tenants, who are generally sub-tenants under the ground leases, are responsible for paying the rent under these ground leases. In the event a tenant fails to pay the ground lease rent, we are primarily responsible for the rent payment. (3) The range of discount rates used to calculate the present value the lease payments is 3.09% to 5.37% . At March 31, 2019, the weighted average discount rate is 4.28% and the weighted average remaining lease term is 12.8 years . The discount rates are derived using a hypothetical corporate credit curve for the ground leases based on our outstanding senior notes and relevant market data. The discount rates on January 1, 2019 are specific for individual leases primarily based on the lease term.</t>
  </si>
  <si>
    <t>Subsequent Events</t>
  </si>
  <si>
    <t>Subsequent Events [Abstract]</t>
  </si>
  <si>
    <t>Subsequent Events In April 2019, we declared a dividend of $0.226 per share to our common stockholders, which will be paid in May 2019.</t>
  </si>
  <si>
    <t>Summary of Significant Accounting Policies and Procedures and Recent Accounting Pronouncements (Policies)</t>
  </si>
  <si>
    <t>Principles of Consolidation</t>
  </si>
  <si>
    <t>A. The accompanying consolidated financial statements include the accounts of Realty Income and other subsidiaries for which we make operating and financial decisions (i.e., control), after elimination of all material intercompany balances and transactions. We consolidate entities that we control and record a noncontrolling interest for the portion that we do not own. Noncontrolling interest that was created or assumed as part of a business combination was recognized at fair value as of the date of the transaction (see note 10). We have no unconsolidated investments.</t>
  </si>
  <si>
    <t>Income Taxes</t>
  </si>
  <si>
    <t>B. We have elected to be taxed as a real estate investment trust, or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he income taxes recorded on our consolidated statements of income and comprehensive income represent amounts paid by Realty Income and its subsidiaries for city and state income and franchise taxes.</t>
  </si>
  <si>
    <t>C. We assign a portion of goodwill to our applicable property sales, which results in a reduction of the carrying amount of our goodwill. In order to allocate goodwill to the carrying amount of properties that we sell, we utilize a relative fair value approach based on the original methodology for assigning goodwill. As we sell properties, our goodwill will likely continue to gradually decrease over time.</t>
  </si>
  <si>
    <t>Recent Accounting Pronouncements</t>
  </si>
  <si>
    <t>D. In February 2016, the FASB issued ASU 2016-02 (Topic 842, Leases ), which amended Topic 840, Leases . Under this amended topic, the accounting applied by a lessor is largely unchanged from that applied under Topic 840, Leases . The large majority of our leases remain classified as operating leases, and we continue to recognize lease income on a generally straight-line basis over the lease term. Although primarily a lessor, we are also a lessee under several ground lease arrangements. We adopted this standard effective as of January 1, 2019 using the effective date method, and elected the practical expedients available for implementation under the standard. As a result, we recognize lease obligations for ground leases designated as operating and financing leases with corresponding right of use assets and liabilities (see note 3). Additionally, above-market rents on certain of our leases under which we are a lessor are accounted for as financing receivables amortizing over the lease term (see note 3). Also, as a result of the adoption of this standard, tenant reimbursable revenue and property expenses are now presented on a gross basis as both tenant reimbursement revenue included in rental revenue, and as a reimbursable expense included in property expenses, respectively, on our consolidated statements of income and comprehensive income. Property taxes and insurance paid directly by the lessee to a third party will continue to be presented on a net basis. These presentation changes had no impact on our results of operations. As a result, there was no restatement of prior issued financial statements and, similarly, no cumulative effect adjustment to opening equity; however, we have elected to aggregate prior period tenant reimbursement revenue within rental revenue to be consistent with the current period presentation within the statements of income and comprehensive income.</t>
  </si>
  <si>
    <t>Supplemental Detail for Certain Components of Consolidated Balance Sheets (Tables)</t>
  </si>
  <si>
    <t>Schedule of acquired lease intangible assets, net</t>
  </si>
  <si>
    <t>A. Lease intangible assets, net, consist of the following at: March 31, 2019 December 31, 2018 In-place leases $ 1,353,301 $ 1,321,979 Accumulated amortization of in-place leases (569,405 ) (546,573 ) Above-market leases 589,908 583,109 Accumulated amortization of above-market leases (168,657 ) (158,918 ) $ 1,205,147 $ 1,199,597</t>
  </si>
  <si>
    <t>Schedule of other assets, net</t>
  </si>
  <si>
    <t>B. Other assets, net, consist of the following at: March 31, 2019 December 31, 2018 Right of use asset - operating leases, net $ 128,073 $ — Right of use asset - financing leases 36,901 — Financing receivables 22,592 — Prepaid expenses 16,905 14,695 Credit Facility origination costs, net 13,406 14,248 Impounds related to mortgages payable 10,256 9,555 Restricted escrow deposits 9,081 1,129 Corporate assets, net 5,538 5,681 Non-refundable escrow deposits for pending acquisitions — 200 Other items 4,180 1,853 $ 246,932 $ 47,361</t>
  </si>
  <si>
    <t>Schedule of distributions payable</t>
  </si>
  <si>
    <t>C. Distributions payable consist of the following declared distributions at: March 31, 2019 December 31, 2018 Common stock distributions $ 69,153 $ 67,636 Noncontrolling interests distributions 105 153 $ 69,258 $ 67,789</t>
  </si>
  <si>
    <t>Schedule of accounts payable and accrued expenses</t>
  </si>
  <si>
    <t>D. Accounts payable and accrued expenses consist of the following at: March 31, 2019 December 31, 2018 Notes payable - interest payable $ 57,072 $ 73,094 Property taxes payable 15,136 14,511 Mortgages, term loans, credit line - interest payable and interest rate swaps 12,807 8,597 Accrued costs on properties under development 7,691 8,137 Other items 21,519 29,426 $ 114,225 $ 133,765</t>
  </si>
  <si>
    <t>Schedule of acquired lease intangible liabilities, net</t>
  </si>
  <si>
    <t>E. Lease intangible liabilities, net, consist of the following at: March 31, 2019 December 31, 2018 Below-market leases $ 411,118 $ 404,938 Accumulated amortization of below-market leases (99,787 ) (94,072 ) $ 311,331 $ 310,866</t>
  </si>
  <si>
    <t>Schedule of other liabilities</t>
  </si>
  <si>
    <t>F. Other liabilities consist of the following at: March 31, 2019 December 31, 2018 Lease liability - operating leases, net $ 129,145 $ — Lease liability - financing leases 5,713 — Rent received in advance and other deferred revenue 102,644 115,380 Security deposits 6,089 6,093 Capital lease obligations — 5,636 $ 243,591 $ 127,109</t>
  </si>
  <si>
    <t>Investments in Real Estate (Tables)</t>
  </si>
  <si>
    <t>Schedule of future impact related to amortization of above-market, below-market and in-place lease intangibles</t>
  </si>
  <si>
    <t>The following table presents the estimated impact during the next five years and thereafter related to the amortization of the above-market and below-market lease intangibles and the amortization of the in-place lease intangibles at March 31, 2019 (in thousands): Net decrease to rental revenue Increase to amortization expense 2019 $ (13,265 ) $ 75,439 2020 (17,029 ) 95,907 2021 (15,832 ) 87,742 2022 (14,129 ) 76,138 2023 (12,715 ) 65,812 Thereafter (36,950 ) 382,858 Totals $ (109,920 ) $ 783,896</t>
  </si>
  <si>
    <t>Mortgages Payable (Tables) - Mortgages Payable</t>
  </si>
  <si>
    <t>Summary of mortgages payable</t>
  </si>
  <si>
    <t>The following is a summary of all our mortgages payable as of March 31, 2019 and December 31, 2018 , respectively (dollars in thousands): As Of Number of Properties (1) Weighted Average Stated Interest Rate (2) Weighted Average Effective Interest Rate (3) Weighted Average Remaining Years Until Maturity Remaining Principal Balance Unamortized Premium and Deferred Financing Costs Balance, net Mortgage Payable Balance 3/31/2019 60 5.1 % 4.6 % 2.9 $ 297,142 $ 3,851 $ 300,993 12/31/2018 60 5.1 % 4.6 % 3.2 $ 298,377 $ 4,192 $ 302,569 (1) At March 31, 2019 and December 31, 2018 , there were 26 mortgages on 60 properties. The mortgages require monthly payments with principal payments due at maturity. The mortgages are at fixed interest rates, except for two mortgages on two properties totaling $23.1 million and $23.3 million at March 31, 2019 and December 31, 2018 , respectively. After factoring in arrangements which limit our exposure to interest rate risk and effectively fix our per annum interest rates, our mortgage debt subject to variable rates totals $15.9 million at March 31, 2019 and $16.0 million at December 31, 2018 . (2) Stated interest rates ranged from 3.8% to 6.9% at March 31, 2019 and December 31, 2018 . (3) Effective interest rates ranged from 0.4% to 7.7% at March 31, 2019 , while effective interest rates ranged from 1.1% to 7.7% at December 31, 2018 .</t>
  </si>
  <si>
    <t>Schedule of maturity of debt, net</t>
  </si>
  <si>
    <t>The following table summarizes the maturity of mortgages payable, excluding net premiums of $4.0 million and deferred financing costs of $169,000 , as of March 31, 2019 (dollars in millions): Year of Maturity Principal 2019 $ 19.4 2020 82.4 2021 67.0 2022 109.7 2023 6.7 Thereafter 11.9 Totals $ 297.1</t>
  </si>
  <si>
    <t>Notes Payable (Tables) - Notes and bonds payable</t>
  </si>
  <si>
    <t>Schedule of unsecured notes and bonds</t>
  </si>
  <si>
    <t>The total principal amount of our senior unsecured notes and bonds consists of the following, sorted by maturity date (dollars in millions), at March 31, 2019 and December 31, 2018 , and excludes net unamortized original issuance premiums and deferred financing costs of $22.2 million at March 31, 2019 and $23.2 million at December 31, 2018 : 5.750% notes, issued in June 2010 and due in January 2021 $ 250 3.250% notes, $450 issued in October 2012 and $500 issued in December 2017, both due in October 2022 950 4.650% notes, issued in July 2013 and due in August 2023 750 3.875% notes, issued in June 2014 and due in July 2024 350 3.875% notes, issued in April 2018 and due in April 2025 500 4.125% notes, $250 issued in September 2014 and $400 issued in March 2017, both due in October 2026 650 3.000% notes, issued in October 2016 and due in January 2027 600 3.650% notes, issued in December 2017 and due in January 2028 550 5.875% bonds, $100 issued in March 2005 and $150 issued in June 2011, both due in March 2035 250 4.650% notes, $300 issued in March 2017 and $250 issued in December 2017, both due in March 2047 550 Total principal amount $ 5,400</t>
  </si>
  <si>
    <t>The following table summarizes the maturity of our notes and bonds payable as of March 31, 2019 , excluding net unamortized original issuance premiums and deferred financing costs (dollars in millions): Year of Maturity Principal 2021 $ 250 2022 950 2023 750 Thereafter 3,450 Totals $ 5,400</t>
  </si>
  <si>
    <t>Noncontrolling Interests (Tables)</t>
  </si>
  <si>
    <t>Schedule of the change in the carrying value of all noncontrolling interests</t>
  </si>
  <si>
    <t>The following table represents the change in the carrying value of all noncontrolling interests through March 31, 2019 (dollars in thousands): Tau Operating Partnership units (1) Realty Income, L.P. units (2) Other Noncontrolling Interests Total Carrying value at December 31, 2018 $ 13,356 $ 17,912 $ 968 $ 32,236 Redemptions (13,356 ) — — (13,356 ) Shares issued in conjunction with acquisition — 6,286 — 6,286 Distributions — (273 ) — (273 ) Allocation of net income — 284 4 288 Carrying value at March 31, 2019 $ — $ 24,209 $ 972 $ 25,181 (1) 317,022 Tau Operating Partnership units were issued on January 22, 2013. No shares remained outstanding as of March 31, 2019 , and 317,022 shares remained outstanding as of December 31, 2018 . (2) 534,546 Realty Income, L.P. units were issued on June 27, 2013, 242,007 units were issued on March 30, 2018, 131,790 units were issued on April 30, 2018, and 89,322 units were issued on March 28, 2019. 463,119 and 373,797 remained outstanding as of March 31, 2019 and December 31, 2018 , respectively.</t>
  </si>
  <si>
    <t>Summary selected financial data of consolidated VIEs</t>
  </si>
  <si>
    <t>Below is a summary of selected financial data of consolidated VIEs at March 31, 2019 and December 31, 2018 (in thousands): March 31, 2019 December 31, 2018 Net real estate $ 653,232 $ 2,903,093 Total assets 752,993 3,259,495 Total debt 15,897 191,565 Total liabilities 102,498 320,800</t>
  </si>
  <si>
    <t>Fair Value of Financial Instruments (Tables)</t>
  </si>
  <si>
    <t>Schedule of fair value by balance sheet groupings</t>
  </si>
  <si>
    <t>We believe that the carrying values reflected in our consolidated balance sheets reasonably approximate the fair values for cash and cash equivalents, accounts receivable, escrow deposits, loans receivable, line of credit payable, term loans and all other liabilities, due to their short-term nature or interest rates and terms that are consistent with market, except for our mortgages payable assumed in connection with acquisitions and our senior notes and bonds payable, which are disclosed as follows (dollars in millions): March 31, 2019 Carrying value Estimated fair value Mortgages payable assumed in connection with acquisitions (1) $ 297.1 $ 306.8 Notes and bonds payable (2) 5,400.0 5,632.7 December 31, 2018 Carrying value Estimated fair value Mortgages payable assumed in connection with acquisitions (1) $ 298.4 $ 305.7 Notes and bonds payable (2) 5,400.0 5,430.0 (1) Excludes non-cash net premiums recorded on the mortgages payable. The unamortized balance of these net premiums was $4.0 million at March 31, 2019 , and $4.4 million at December 31, 2018 . Also excludes deferred financing costs of $169,000 at March 31, 2019 and $183,000 at December 31, 2018 . (2) Excludes non-cash original issuance premiums and discounts recorded on notes payable. The unamortized balance of the net original issuance premiums was $10.3 million at March 31, 2019 , and $10.5 million at December 31, 2018 . Also excludes deferred financing costs of $32.5 million at March 31, 2019 and $33.7 million at December 31, 2018 .</t>
  </si>
  <si>
    <t>Operating Leases (Tables)</t>
  </si>
  <si>
    <t>Schedule of minimum future annual rents to be received on operating leases</t>
  </si>
  <si>
    <t>At March 31, 2019 , minimum future annual rents to be received on the operating leases for the next five years and thereafter are as follows (dollars in thousands): 2019 $ 1,003,897 2020 1,310,769 2021 1,261,972 2022 1,193,221 2023 1,109,269 Thereafter 7,195,770 Total $ 13,074,898</t>
  </si>
  <si>
    <t>Distributions Paid and Payable (Tables)</t>
  </si>
  <si>
    <t>Summary of monthly distributions paid</t>
  </si>
  <si>
    <t>The following is a summary of monthly distributions paid per common share for the first three months of 2019 and 2018 : Month 2019 2018 January $ 0.2210 $ 0.2125 February 0.2255 0.2190 March 0.2255 0.2190 Total $ 0.6720 $ 0.6505</t>
  </si>
  <si>
    <t>Net Income per Common Share (Tables)</t>
  </si>
  <si>
    <t>Schedule of reconciliation of the denominator of the basic net income per common share computation to the denominator of the diluted net income per common share computation</t>
  </si>
  <si>
    <t>The following is a reconciliation of the denominator of the basic net income per common share computation to the denominator of the diluted net income per common share computation. Three months ended March 31, 2019 2018 Weighted average shares used for the basic net income per share computation 303,528,336 283,917,418 Incremental shares from share-based compensation 291,542 110,888 Weighted average partnership common units convertible to common shares that were dilutive — 317,022 Weighted average shares used for diluted net income per share computation 303,819,878 284,345,328 Unvested shares from share-based compensation that were anti-dilutive 30,060 24,329 Weighted average partnership common units convertible to common shares that were anti-dilutive 377,767 54,227</t>
  </si>
  <si>
    <t>Supplemental Disclosures of Cash Flow Information (Tables)</t>
  </si>
  <si>
    <t>Schedule of reconciliation of cash, cash equivalents and restricted cash</t>
  </si>
  <si>
    <t>Per the requirements of ASU 2016-18 (Topic 230, Statement of Cash Flows ), the following table provides a reconciliation of cash and cash equivalents reported within the consolidated balance sheets to the total of the cash, cash equivalents and restricted cash reported within the consolidated statements of cash flows: March 31, 2019 March 31, 2018 Cash and cash equivalents shown in the consolidated balance sheets $ 2,997 $ 20,627 Restricted escrow deposits (1) 9,081 32 Impounds related to mortgages payable (1) 10,256 5,923 Total cash, cash equivalents, and restricted cash shown in the consolidated statements of cash flows $ 22,334 $ 26,582 (1) Included within other assets, net on the consolidated balance sheets (see note 3). These amounts consist of cash that we are legally entitled to but, that is not immediately available to us. As a result, these amounts were considered restricted as of the dates presented.</t>
  </si>
  <si>
    <t>Segment Information (Tables)</t>
  </si>
  <si>
    <t>Schedule of reconciliation of assets from segment to consolidated</t>
  </si>
  <si>
    <t>The following tables set forth certain information regarding the properties owned by us, classified according to the business of the respective tenants (dollars in thousands): Assets, as of: March 31, 2019 December 31, 2018 Segment net real estate: Automotive service $ 253,730 $ 210,668 Automotive tire services 236,547 238,939 Beverages 282,536 284,910 Child care 179,267 151,640 Convenience stores 1,742,539 1,756,732 Dollar stores 1,133,683 1,117,250 Drug stores 1,476,192 1,490,261 Financial services 410,060 414,613 General merchandise 315,593 317,424 Grocery stores 834,051 774,526 Health and fitness 1,001,191 882,515 Home improvement 464,595 424,494 Motor vehicle dealerships 212,941 198,204 Restaurants-casual dining 550,063 559,616 Restaurants-quick service 965,007 964,980 Theaters 583,252 555,990 Transportation services 752,983 758,133 Wholesale club 408,961 412,203 Other non-reportable segments 2,338,703 2,330,419 Total segment net real estate 14,141,894 13,843,517 Intangible assets: Automotive service 60,964 61,951 Automotive tire services 8,289 8,696 Beverages 1,701 1,765 Child care 16,189 12,277 Convenience stores 108,993 108,714 Dollar stores 50,416 48,842 Drug stores 162,099 165,558 Financial services 19,561 20,426 General merchandise 43,731 43,122 Grocery stores 152,867 144,551 Health and fitness 68,530 71,609 Home improvement 65,078 57,928 Motor vehicle dealerships 28,834 28,154 Restaurants-casual dining 17,729 18,153 Restaurants-quick service 55,364 54,448 Theaters 31,014 25,811 Transportation services 70,609 73,577 Wholesale club 25,706 26,484 Other non-reportable segments 217,473 227,531 Goodwill: Automotive service 437 437 Automotive tire services 862 862 Child care 4,852 4,863 Convenience stores 1,983 1,983 Restaurants-casual dining 1,825 1,841 Restaurants-quick service 1,046 1,052 Other non-reportable segments 3,592 3,592 Other corporate assets 401,270 202,739 Total assets $ 15,762,908 $ 15,260,483</t>
  </si>
  <si>
    <t>Schedule of reconciliation of revenue from segments to consolidated</t>
  </si>
  <si>
    <t xml:space="preserve"> Three months ended March 31, Revenue 2019 2018 Segment rental revenue: Automotive service $ 7,213 $ 7,009 Automotive tire services 7,777 7,439 Beverages 7,915 7,836 Child care 7,827 5,672 Convenience stores 41,214 28,000 Dollar stores 24,986 23,250 Drug stores 33,170 32,242 Financial services 7,718 7,020 General merchandise 6,911 6,870 Grocery stores 16,124 15,665 Health and fitness 26,225 23,444 Home improvement 9,815 9,244 Motor vehicle dealerships 7,348 7,311 Restaurants-casual dining 11,290 10,948 Restaurants-quick service 21,730 16,249 Theaters 17,656 17,770 Transportation services 16,026 15,786 Wholesale club 9,593 9,532 Other non-reportable segments and tenant reimbursements 73,499 66,561 Rental (including reimbursable) 354,037 317,848 Other 328 447 Total revenue $ 354,365 $ 318,295</t>
  </si>
  <si>
    <t>Commitments and Contingencies (Tables)</t>
  </si>
  <si>
    <t>Schedule of Minimum Future Rental Payments</t>
  </si>
  <si>
    <t>We have certain properties that are subject to ground leases which are accounted for as operating leases. At March 31, 2019 , minimum future rental payments for the next five years and thereafter are as follows (dollars in millions): Ground Leases (1) Ground Leases (2) Total 2019 $ 1.2 $ 10.1 $ 11.3 2020 1.5 13.5 15.0 2021 1.3 13.2 14.5 2022 1.2 13.1 14.3 2023 1.3 13.1 14.4 Thereafter 19.8 82.1 101.9 Total $ 26.3 $ 145.1 $ 171.4 Present value adjustment for remaining lease payments (3) (42.3 ) Lease liability - operating leases, net $ 129.1 (1) Realty Income currently pays the ground lessors directly for the rent under the ground leases. (2) Our tenants, who are generally sub-tenants under the ground leases, are responsible for paying the rent under these ground leases. In the event a tenant fails to pay the ground lease rent, we are primarily responsible for the rent payment. (3) The range of discount rates used to calculate the present value the lease payments is 3.09% to 5.37% . At March 31, 2019, the weighted average discount rate is 4.28% and the weighted average remaining lease term is 12.8 years . The discount rates are derived using a hypothetical corporate credit curve for the ground leases based on our outstanding senior notes and relevant market data. The discount rates on January 1, 2019 are specific for individual leases primarily based on the lease term.</t>
  </si>
  <si>
    <t>Management Statement - Narrative (Details) ft² in Millions</t>
  </si>
  <si>
    <t>Mar. 31, 2019ft²stateproperty</t>
  </si>
  <si>
    <t>Number of properties owned | property</t>
  </si>
  <si>
    <t>Number of U.S. states where properties are owned (states) | state</t>
  </si>
  <si>
    <t>Leasable square feet (sq ft) | ft²</t>
  </si>
  <si>
    <t>Supplemental Detail for Certain Components of Consolidated Balance Sheets - Lease Intangible Assets (Details) - USD ($) $ in Thousands</t>
  </si>
  <si>
    <t>Total acquired lease intangible assets, net</t>
  </si>
  <si>
    <t>In-place leases</t>
  </si>
  <si>
    <t>Lease intangible assets, gross</t>
  </si>
  <si>
    <t>Accumulated amortization of lease intangible assets</t>
  </si>
  <si>
    <t>Above-market leases</t>
  </si>
  <si>
    <t>Supplemental Detail for Certain Components of Consolidated Balance Sheets - Other Assets (Details) - USD ($) $ in Thousands</t>
  </si>
  <si>
    <t>Right of use asset - operating leases, net</t>
  </si>
  <si>
    <t>Right of use asset - financing leases</t>
  </si>
  <si>
    <t>Financing receivables</t>
  </si>
  <si>
    <t>Prepaid expenses</t>
  </si>
  <si>
    <t>Credit Facility origination costs, net</t>
  </si>
  <si>
    <t>Impounds related to mortgages payable</t>
  </si>
  <si>
    <t>Restricted escrow deposits</t>
  </si>
  <si>
    <t>Corporate assets, net</t>
  </si>
  <si>
    <t>Other items</t>
  </si>
  <si>
    <t>Total other assets, net</t>
  </si>
  <si>
    <t>Supplemental Detail for Certain Components of Consolidated Balance Sheets - Distributions Payable (Details) - USD ($) $ in Thousands</t>
  </si>
  <si>
    <t>Noncontrolling interests distributions</t>
  </si>
  <si>
    <t>Common stock distributions</t>
  </si>
  <si>
    <t>Supplemental Detail for Certain Components of Consolidated Balance Sheets - Accounts Payable and Accrued Expenses, Lease Intangible Liabilities, and Other Liabilities (Details) - USD ($) $ in Thousands</t>
  </si>
  <si>
    <t>Accounts payable and accrued expenses consist of the following at:</t>
  </si>
  <si>
    <t>Notes payable - interest payable</t>
  </si>
  <si>
    <t>Property taxes payable</t>
  </si>
  <si>
    <t>Mortgages, term loans, credit line - interest payable and interest rate swaps</t>
  </si>
  <si>
    <t>Accrued costs on properties under development</t>
  </si>
  <si>
    <t>Total accounts payable and accrued expenses</t>
  </si>
  <si>
    <t>Lease intangible liabilities, net, consist of the following at:</t>
  </si>
  <si>
    <t>Below-market leases</t>
  </si>
  <si>
    <t>Accumulated amortization of below-market leases</t>
  </si>
  <si>
    <t>Total lease intangible liabilities, net</t>
  </si>
  <si>
    <t>Other liabilities consist of the following at:</t>
  </si>
  <si>
    <t>Lease liability - operating leases, net</t>
  </si>
  <si>
    <t>Lease liability - financing leases</t>
  </si>
  <si>
    <t>Rent received in advance and other deferred revenue</t>
  </si>
  <si>
    <t>Security deposits</t>
  </si>
  <si>
    <t>Capital lease obligations</t>
  </si>
  <si>
    <t>Total other liabilities</t>
  </si>
  <si>
    <t>Investments in Real Estate - Acquisitions (Details) ft² in Thousands</t>
  </si>
  <si>
    <t>Mar. 31, 2019USD ($)ft²stateproperty_investmentindustryproperty</t>
  </si>
  <si>
    <t>Mar. 31, 2018USD ($)ft²stateindustryproperty</t>
  </si>
  <si>
    <t>Investments in real estate properties</t>
  </si>
  <si>
    <t>Revenues</t>
  </si>
  <si>
    <t>Net income (loss)</t>
  </si>
  <si>
    <t>Real Estate Investment</t>
  </si>
  <si>
    <t>Number of investments in properties that caused any tenant to be 10% of more of total assets | property_investment</t>
  </si>
  <si>
    <t>Real Estate Investment | New and under development or expansion</t>
  </si>
  <si>
    <t>Value of properties acquired during the period</t>
  </si>
  <si>
    <t>Number of properties acquired during the period | property</t>
  </si>
  <si>
    <t>Initial weighted average contractual lease rate of properties acquired (as a percent)</t>
  </si>
  <si>
    <t>6.70%</t>
  </si>
  <si>
    <t>6.20%</t>
  </si>
  <si>
    <t>Number of states in which properties are located | state</t>
  </si>
  <si>
    <t>Leased area (as a percent)</t>
  </si>
  <si>
    <t>100.00%</t>
  </si>
  <si>
    <t>Weighted average lease term</t>
  </si>
  <si>
    <t>16 years 11 months 23 days</t>
  </si>
  <si>
    <t>14 years</t>
  </si>
  <si>
    <t>Property investments allocated to land</t>
  </si>
  <si>
    <t>Property investments allocated to buildings and improvements</t>
  </si>
  <si>
    <t>Property investments allocated to lease-related intangible assets</t>
  </si>
  <si>
    <t>Property investments allocated to loan receivables</t>
  </si>
  <si>
    <t>Property investments allocated to lease-related intangible liabilities and other assumed liabilities</t>
  </si>
  <si>
    <t>Contingent consideration associated with acquisition</t>
  </si>
  <si>
    <t>Real Estate Investment | New properties</t>
  </si>
  <si>
    <t>Number of industries in which tenants operate | industry</t>
  </si>
  <si>
    <t>Real Estate Investment | New properties | Retail</t>
  </si>
  <si>
    <t>Property type acquired (as a percent)</t>
  </si>
  <si>
    <t>98.70%</t>
  </si>
  <si>
    <t>Real Estate Investment | New properties | Industrial</t>
  </si>
  <si>
    <t>1.30%</t>
  </si>
  <si>
    <t>Real Estate Investment | Properties under development</t>
  </si>
  <si>
    <t>7.20%</t>
  </si>
  <si>
    <t>Real Estate Investment | Maximum</t>
  </si>
  <si>
    <t>Investments to any one tenant as a percentage of total assets</t>
  </si>
  <si>
    <t>10.00%</t>
  </si>
  <si>
    <t>Investments in Real Estate - Investments in Existing Properties (Details) - Investments in Existing Properties - USD ($) $ in Thousands</t>
  </si>
  <si>
    <t>Improvements</t>
  </si>
  <si>
    <t>Re-leasing costs</t>
  </si>
  <si>
    <t>Recurring capital expenditures</t>
  </si>
  <si>
    <t>Nonrecurring building improvements</t>
  </si>
  <si>
    <t>Investments in Real Estate - Properties with Existing Leases (Details) $ in Thousands</t>
  </si>
  <si>
    <t>Mar. 31, 2019USD ($)property</t>
  </si>
  <si>
    <t>Mar. 31, 2018USD ($)property</t>
  </si>
  <si>
    <t>Net decrease to rental revenue</t>
  </si>
  <si>
    <t>2020</t>
  </si>
  <si>
    <t>2021</t>
  </si>
  <si>
    <t>2022</t>
  </si>
  <si>
    <t>2023</t>
  </si>
  <si>
    <t>Thereafter</t>
  </si>
  <si>
    <t>Totals</t>
  </si>
  <si>
    <t>Increase to amortization expense</t>
  </si>
  <si>
    <t>In-Place Leases</t>
  </si>
  <si>
    <t>Depreciation and amortization expense</t>
  </si>
  <si>
    <t>Rental Revenue</t>
  </si>
  <si>
    <t>Amortization of above and below Market Leases</t>
  </si>
  <si>
    <t>Real Estate Investment | New and under development or expansion | In-Place Leases</t>
  </si>
  <si>
    <t>Credit Facility - Narrative (Details)</t>
  </si>
  <si>
    <t>Mar. 31, 2019USD ($)extension</t>
  </si>
  <si>
    <t>Dec. 31, 2018USD ($)</t>
  </si>
  <si>
    <t>Credit facility</t>
  </si>
  <si>
    <t>Credit facility origination costs</t>
  </si>
  <si>
    <t>Outstanding balance</t>
  </si>
  <si>
    <t>Revolving Credit Facility</t>
  </si>
  <si>
    <t>Current borrowing capacity</t>
  </si>
  <si>
    <t>Weighted average borrowing rate during the period (as a percent)</t>
  </si>
  <si>
    <t>3.30%</t>
  </si>
  <si>
    <t>2.50%</t>
  </si>
  <si>
    <t>Weighted average interest rate at the end of the period (as a percent)</t>
  </si>
  <si>
    <t>3.20%</t>
  </si>
  <si>
    <t>Revolving Credit Facility | Other assets, net</t>
  </si>
  <si>
    <t>Revolving Credit Facility | LIBOR</t>
  </si>
  <si>
    <t>Basis spread on variable rate (as a percent)</t>
  </si>
  <si>
    <t>0.775%</t>
  </si>
  <si>
    <t>Commitment fee (as a percent)</t>
  </si>
  <si>
    <t>0.125%</t>
  </si>
  <si>
    <t>All-in drawn variable interest rate (as a percent)</t>
  </si>
  <si>
    <t>0.90%</t>
  </si>
  <si>
    <t>Unsecured debt | Revolving Credit Facility</t>
  </si>
  <si>
    <t>Maximum borrowing capacity</t>
  </si>
  <si>
    <t>Number of extensions | extension</t>
  </si>
  <si>
    <t>Term of extension option</t>
  </si>
  <si>
    <t>6 months</t>
  </si>
  <si>
    <t>Accordion expansion option</t>
  </si>
  <si>
    <t>Term Loans - Narrative (Details) - Term Loans</t>
  </si>
  <si>
    <t>1 Months Ended</t>
  </si>
  <si>
    <t>6 Months Ended</t>
  </si>
  <si>
    <t>Oct. 31, 2018USD ($)</t>
  </si>
  <si>
    <t>Jan. 31, 2018extension</t>
  </si>
  <si>
    <t>Jun. 30, 2015USD ($)</t>
  </si>
  <si>
    <t>Jan. 31, 2013USD ($)</t>
  </si>
  <si>
    <t>Mar. 31, 2019USD ($)</t>
  </si>
  <si>
    <t>Deferred finance costs balance</t>
  </si>
  <si>
    <t>$250 million senior unsecured term loan due March 2024</t>
  </si>
  <si>
    <t>Face amount of loan</t>
  </si>
  <si>
    <t>0.85%</t>
  </si>
  <si>
    <t>Effective yield (as a percent)</t>
  </si>
  <si>
    <t>3.89%</t>
  </si>
  <si>
    <t>Deferred financing costs incurred</t>
  </si>
  <si>
    <t>$250 million senior unsecured term loan due June 2020</t>
  </si>
  <si>
    <t>$250 million senior unsecured term loan due June 2020 | Interest rate swaps</t>
  </si>
  <si>
    <t>2.62%</t>
  </si>
  <si>
    <t>$70 million senior unsecured term loan | ARCT</t>
  </si>
  <si>
    <t>1.10%</t>
  </si>
  <si>
    <t>Number of optional extension periods | extension</t>
  </si>
  <si>
    <t>Loan extension period</t>
  </si>
  <si>
    <t>$70 million senior unsecured term loan | ARCT | Interest rate swaps</t>
  </si>
  <si>
    <t>2.05%</t>
  </si>
  <si>
    <t>Mortgages Payable - Narrative (Details) $ in Thousands</t>
  </si>
  <si>
    <t>Mar. 31, 2019USD ($)mortgageproperty</t>
  </si>
  <si>
    <t>Mar. 31, 2018USD ($)mortgage</t>
  </si>
  <si>
    <t>Dec. 31, 2018USD ($)mortgageproperty</t>
  </si>
  <si>
    <t>Number of mortgages | mortgage</t>
  </si>
  <si>
    <t>Number of properties | property</t>
  </si>
  <si>
    <t>Principal amount repaid</t>
  </si>
  <si>
    <t>Number of mortgages assumed | mortgage</t>
  </si>
  <si>
    <t>Deferred financing costs</t>
  </si>
  <si>
    <t>Principal balance</t>
  </si>
  <si>
    <t>4.60%</t>
  </si>
  <si>
    <t>Mortgages Payable | Minimum</t>
  </si>
  <si>
    <t>Stated interest rate (as a percent)</t>
  </si>
  <si>
    <t>3.76%</t>
  </si>
  <si>
    <t>3.80%</t>
  </si>
  <si>
    <t>0.40%</t>
  </si>
  <si>
    <t>Mortgages Payable | Maximum</t>
  </si>
  <si>
    <t>6.88%</t>
  </si>
  <si>
    <t>6.90%</t>
  </si>
  <si>
    <t>7.70%</t>
  </si>
  <si>
    <t>Mortgages Payable | Mortgages repaid in full</t>
  </si>
  <si>
    <t>Number of mortgages repaid | mortgage</t>
  </si>
  <si>
    <t>Mortgages Payable | Variable rate mortgages</t>
  </si>
  <si>
    <t>Number of properties with mortgages | property</t>
  </si>
  <si>
    <t>Mortgages Payable | Variable rate mortgages after interest rate arrangements</t>
  </si>
  <si>
    <t>Mortgages Payable - Summary of Mortgages Payable (Details) $ in Thousands</t>
  </si>
  <si>
    <t>12 Months Ended</t>
  </si>
  <si>
    <t>Dec. 31, 2018USD ($)property</t>
  </si>
  <si>
    <t>Weighted Average Stated Interest Rate (as a percent)</t>
  </si>
  <si>
    <t>5.10%</t>
  </si>
  <si>
    <t>Weighted Average Effective Interest Rate (as a percent)</t>
  </si>
  <si>
    <t>Weighted Average Remaining Years Until Maturity</t>
  </si>
  <si>
    <t>2 years 10 months 25 days</t>
  </si>
  <si>
    <t>3 years 2 months 12 days</t>
  </si>
  <si>
    <t>Remaining Principal Balance</t>
  </si>
  <si>
    <t>Unamortized Premium and Deferred Finance Costs Balance, net</t>
  </si>
  <si>
    <t>Mortgages Payable - Summary of Maturities (Details) - USD ($) $ in Thousands</t>
  </si>
  <si>
    <t>Unamortized net premiums</t>
  </si>
  <si>
    <t>Maturity of mortgages payable, excluding net premiums</t>
  </si>
  <si>
    <t>Notes Payable - Narrative (Details) - Notes and bonds payable - USD ($) $ in Millions</t>
  </si>
  <si>
    <t>Net unamortized original issuance premiums and deferred financing costs</t>
  </si>
  <si>
    <t>Weighted average interest rate (as a percent)</t>
  </si>
  <si>
    <t>4.00%</t>
  </si>
  <si>
    <t>Weighted average remaining years until maturity</t>
  </si>
  <si>
    <t>8 years 5 months 20 days</t>
  </si>
  <si>
    <t>Notes Payable - General (Details) - USD ($)</t>
  </si>
  <si>
    <t>Dec. 31, 2017</t>
  </si>
  <si>
    <t>Mar. 31, 2017</t>
  </si>
  <si>
    <t>Sep. 30, 2014</t>
  </si>
  <si>
    <t>Oct. 31, 2012</t>
  </si>
  <si>
    <t>Jun. 30, 2011</t>
  </si>
  <si>
    <t>Mar. 31, 2005</t>
  </si>
  <si>
    <t>Total principal amount</t>
  </si>
  <si>
    <t>Notes and bonds payable</t>
  </si>
  <si>
    <t>Notes and bonds payable | 5.750% notes, issued in June 2010 and due in January 2021</t>
  </si>
  <si>
    <t>Interest rate (as a percent)</t>
  </si>
  <si>
    <t>5.75%</t>
  </si>
  <si>
    <t>Notes and bonds payable | 3.250% notes, $450 issued in October 2012 and $500 issued in December 2017, both due in October 2022</t>
  </si>
  <si>
    <t>3.25%</t>
  </si>
  <si>
    <t>Notes and bonds payable | 3.250% notes, issued in October 2012 and due in October 2022</t>
  </si>
  <si>
    <t>Issuance of debt</t>
  </si>
  <si>
    <t>Notes and bonds payable | 3.250% notes, issued in December 2017 and due in October 2022</t>
  </si>
  <si>
    <t>Notes and bonds payable | 4.650% notes, issued in July 2013 and due in August 2023</t>
  </si>
  <si>
    <t>4.65%</t>
  </si>
  <si>
    <t>Notes and bonds payable | 3.875% notes, issued in June 2014 and due in July 2024</t>
  </si>
  <si>
    <t>3.875%</t>
  </si>
  <si>
    <t>Notes and bonds payable | 3.875% notes, issued in April 2018 and due in April 2025</t>
  </si>
  <si>
    <t>Notes and bonds payable | 4.125% notes, $250 issued in September 2014 and $400 issued in March 2017, both due in October 2026</t>
  </si>
  <si>
    <t>4.125%</t>
  </si>
  <si>
    <t>Notes and bonds payable | 4.125% notes, issued in September 2014 and due in October 2026</t>
  </si>
  <si>
    <t>Notes and bonds payable | 4.125% notes, issued in March 2017 and due in October 2026</t>
  </si>
  <si>
    <t>Notes and bonds payable | 3.000% notes, issued in October 2016 and due in January 2027</t>
  </si>
  <si>
    <t>3.00%</t>
  </si>
  <si>
    <t>Notes and bonds payable | 3.650% notes, issued in December 2017 and due in January 2028</t>
  </si>
  <si>
    <t>3.65%</t>
  </si>
  <si>
    <t>Notes and bonds payable | 5.875% bonds, $100 issued in March 2005 and $150 issued in June 2011, both due in March 2035</t>
  </si>
  <si>
    <t>5.875%</t>
  </si>
  <si>
    <t>Notes and bonds payable | 5.875% bonds, issued in March 2005 and due in March 2035</t>
  </si>
  <si>
    <t>Notes and bonds payable | 5.875% bonds, issued in June 2011 and due in March 2035</t>
  </si>
  <si>
    <t>Notes and bonds payable | 4.650% notes, $300 issued in March 2017 and $250 issued in December 2017, both due in March 2047</t>
  </si>
  <si>
    <t>Notes and bonds payable | 4.650% notes, issued in March 2017 and due in March 2047</t>
  </si>
  <si>
    <t>Notes and bonds payable | 4.650% notes, issued in December 2017 and due in March 2047</t>
  </si>
  <si>
    <t>Notes Payable - Maturities (Details) - Notes and bonds payable $ in Millions</t>
  </si>
  <si>
    <t>Maturity of notes and bonds payable</t>
  </si>
  <si>
    <t>Notes Payable - Note Repayment (Details) - USD ($) $ in Thousands</t>
  </si>
  <si>
    <t>Jan. 31, 2018</t>
  </si>
  <si>
    <t>Principal payments on notes payable</t>
  </si>
  <si>
    <t>Notes Payable | 2.000% notes, issued in October 2012 and due in January 2018</t>
  </si>
  <si>
    <t>2.00%</t>
  </si>
  <si>
    <t>Issuances of Common Stock - Dividend Reinvestment and Stock Purchase Plan (Details) - USD ($) $ in Thousands</t>
  </si>
  <si>
    <t>97 Months Ended</t>
  </si>
  <si>
    <t>Dividend Reinvestment and Stock Purchase Plan</t>
  </si>
  <si>
    <t>Authorized common shares to be issued (in shares)</t>
  </si>
  <si>
    <t>Number of common shares issued (in shares)</t>
  </si>
  <si>
    <t>Issuances of Common Stock - At-the-Market (ATM) Programs (Details) $ in Billions</t>
  </si>
  <si>
    <t>43 Months Ended</t>
  </si>
  <si>
    <t>Mar. 31, 2019USD ($)shares</t>
  </si>
  <si>
    <t>ATM Programs | Common stock distributions</t>
  </si>
  <si>
    <t>At-the-Market (ATM) Programs</t>
  </si>
  <si>
    <t>Proceeds from At-the-Market (ATM) program | $</t>
  </si>
  <si>
    <t>Current ATM Program</t>
  </si>
  <si>
    <t>Shares remaining for future issuance (in shares)</t>
  </si>
  <si>
    <t>Current ATM Program | Common stock distributions | Maximum</t>
  </si>
  <si>
    <t>Shares authorized (in shares)</t>
  </si>
  <si>
    <t>Noncontrolling Interests - Narrative (Details) $ in Thousands</t>
  </si>
  <si>
    <t>Jan. 31, 2019USD ($)shares</t>
  </si>
  <si>
    <t>Mar. 31, 2018USD ($)</t>
  </si>
  <si>
    <t>Dec. 31, 2016entityproperty</t>
  </si>
  <si>
    <t>Conversion ratio</t>
  </si>
  <si>
    <t>Number of properties acquired | property</t>
  </si>
  <si>
    <t>Number of joint ventures controlling interest acquired | entity</t>
  </si>
  <si>
    <t>Redemption of partnership units</t>
  </si>
  <si>
    <t>Term Loans | $70 million senior unsecured term loan</t>
  </si>
  <si>
    <t>Repayments of long-term debt</t>
  </si>
  <si>
    <t>Tau Operating Partnership</t>
  </si>
  <si>
    <t>Number of partnership units redeemed | shares</t>
  </si>
  <si>
    <t>Ownership interest (as a percent)</t>
  </si>
  <si>
    <t>Third-party partnership ownership interest (as a percent)</t>
  </si>
  <si>
    <t>0.11%</t>
  </si>
  <si>
    <t>Excess of redemption of units over carrying value as reduction to common stock and paid in capital</t>
  </si>
  <si>
    <t>Realty Income, L.P.</t>
  </si>
  <si>
    <t>98.10%</t>
  </si>
  <si>
    <t>1.90%</t>
  </si>
  <si>
    <t>Other Noncontrolling Interest Entity One</t>
  </si>
  <si>
    <t>95.00%</t>
  </si>
  <si>
    <t>Noncontrolling Interests - Change in Carrying Value (Details) - USD ($) $ in Thousands</t>
  </si>
  <si>
    <t>Mar. 28, 2019</t>
  </si>
  <si>
    <t>Apr. 30, 2018</t>
  </si>
  <si>
    <t>Mar. 30, 2018</t>
  </si>
  <si>
    <t>Jun. 27, 2013</t>
  </si>
  <si>
    <t>Jan. 22, 2013</t>
  </si>
  <si>
    <t>Change in the carrying value of all noncontrolling interests</t>
  </si>
  <si>
    <t>Carrying value at beginning of the period</t>
  </si>
  <si>
    <t>Redemptions</t>
  </si>
  <si>
    <t>Allocation of net income</t>
  </si>
  <si>
    <t>Carrying value at end of the period</t>
  </si>
  <si>
    <t>Number of partnership units issued</t>
  </si>
  <si>
    <t>Number of partnership units outstanding</t>
  </si>
  <si>
    <t>Shares issued in conjunction with acquisition</t>
  </si>
  <si>
    <t>Distributions</t>
  </si>
  <si>
    <t>Noncontrolling interests | Tau Operating Partnership</t>
  </si>
  <si>
    <t>Noncontrolling interests | Realty Income, L.P.</t>
  </si>
  <si>
    <t>Noncontrolling interests | Other Noncontrolling Interests</t>
  </si>
  <si>
    <t>Noncontrolling Interests - Variable Interest Entities (Details) - Primary Beneficiary - USD ($) $ in Thousands</t>
  </si>
  <si>
    <t>Variable interest entity</t>
  </si>
  <si>
    <t>Total debt</t>
  </si>
  <si>
    <t>Fair Value of Financial Instruments - Summary or Fair Value (Details) - USD ($) $ in Thousands</t>
  </si>
  <si>
    <t>Fair value of financial assets and liabilities</t>
  </si>
  <si>
    <t>Unrealized losses reclassified to interest expense</t>
  </si>
  <si>
    <t>Unrealized losses expected to be reclassified during the next twelve months</t>
  </si>
  <si>
    <t>Carrying value</t>
  </si>
  <si>
    <t>Mortgages payable assumed in connection with acquisitions</t>
  </si>
  <si>
    <t>Estimated fair value</t>
  </si>
  <si>
    <t>Unamortized balance of non-cash net premiums</t>
  </si>
  <si>
    <t>Remaining balance of deferred financing costs at period end</t>
  </si>
  <si>
    <t>Interest rate swaps | Level 2 | Accounts payable and accrued expenses</t>
  </si>
  <si>
    <t>Fair value of derivative liabilities</t>
  </si>
  <si>
    <t>Interest rate swaps | Level 2 | Other assets, net</t>
  </si>
  <si>
    <t>Fair value of derivative assets</t>
  </si>
  <si>
    <t>Operating Leases - Narrative (Details) $ in Millions</t>
  </si>
  <si>
    <t>Mar. 31, 2019USD ($)stateproperty</t>
  </si>
  <si>
    <t>Number of properties owned</t>
  </si>
  <si>
    <t>Percentage rent received | $</t>
  </si>
  <si>
    <t>Single-tenant properties</t>
  </si>
  <si>
    <t>Single-tenant properties as percentage of total properties</t>
  </si>
  <si>
    <t>99.50%</t>
  </si>
  <si>
    <t>Properties available for lease or sale</t>
  </si>
  <si>
    <t>Operating Leases - Minimum Future Annual Rents to be Received (Details) $ in Thousands</t>
  </si>
  <si>
    <t>Minimum Future Annual Rents to be Received</t>
  </si>
  <si>
    <t>Gain on Sales of Real Estate - Narrative (Details) $ in Thousands</t>
  </si>
  <si>
    <t>Number of properties sold | property</t>
  </si>
  <si>
    <t>Impairments - Narrative (Details) $ in Thousands</t>
  </si>
  <si>
    <t>Provisions for impairment | $</t>
  </si>
  <si>
    <t>Number of impaired properties held for sale</t>
  </si>
  <si>
    <t>Number of impaired properties sold</t>
  </si>
  <si>
    <t>Number of impaired properties held for investment</t>
  </si>
  <si>
    <t>Distributions Paid and Payable - Distributions to Common Stockholders (Details) - $ / shares</t>
  </si>
  <si>
    <t>Apr. 30, 2019</t>
  </si>
  <si>
    <t>Feb. 28, 2019</t>
  </si>
  <si>
    <t>Jan. 31, 2019</t>
  </si>
  <si>
    <t>Feb. 28, 2018</t>
  </si>
  <si>
    <t>Distributions paid per common share (in dollars per share)</t>
  </si>
  <si>
    <t>Distributions payable (in dollars per share)</t>
  </si>
  <si>
    <t>Subsequent event</t>
  </si>
  <si>
    <t>Net Income per Common Share - Reconciliation of denominator in net income per share computation (Details) - shares</t>
  </si>
  <si>
    <t>Weighted average shares used for the basic net income per share computation (in shares)</t>
  </si>
  <si>
    <t>Incremental shares from share-based compensation (in shares)</t>
  </si>
  <si>
    <t>Weighted average partnership common units convertible to common shares that were dilutive (in shares)</t>
  </si>
  <si>
    <t>Weighted average shares used for diluted net income per share computation (in shares)</t>
  </si>
  <si>
    <t>Unvested shares from share-based compensation</t>
  </si>
  <si>
    <t>Antidilutive Securities Excluded from Computation of Earnings Per Share [Line Items]</t>
  </si>
  <si>
    <t>Anti-dilutive securities excluded from computation (in shares)</t>
  </si>
  <si>
    <t>Convertible common partnership units</t>
  </si>
  <si>
    <t>Supplemental Disclosures of Cash Flow Information (Details) - USD ($) $ in Thousands</t>
  </si>
  <si>
    <t>Cash paid for interest</t>
  </si>
  <si>
    <t>Cash paid for income taxes</t>
  </si>
  <si>
    <t>Non-cash activities</t>
  </si>
  <si>
    <t>Lease liabilities recorded under operating leases</t>
  </si>
  <si>
    <t>Right-of-use assets recorded under operating leases</t>
  </si>
  <si>
    <t>Reconciliation of cash and cash equivalents</t>
  </si>
  <si>
    <t>Cash and cash equivalents shown in the consolidated balance sheets</t>
  </si>
  <si>
    <t>Total cash, cash equivalents, and restricted cash shown in the consolidated statements of cash flows</t>
  </si>
  <si>
    <t>Properties under development</t>
  </si>
  <si>
    <t>Interest capitalized to properties under development</t>
  </si>
  <si>
    <t>Value of partnership units issued</t>
  </si>
  <si>
    <t>Segment Information - Assets (Details) $ in Thousands</t>
  </si>
  <si>
    <t>Mar. 31, 2019USD ($)segment</t>
  </si>
  <si>
    <t>Number of activity segments | segment</t>
  </si>
  <si>
    <t>Reconciliation of assets from segment to consolidated</t>
  </si>
  <si>
    <t>Intangible assets</t>
  </si>
  <si>
    <t>Other corporate assets</t>
  </si>
  <si>
    <t>Automotive service</t>
  </si>
  <si>
    <t>Automotive tire services</t>
  </si>
  <si>
    <t>Beverages</t>
  </si>
  <si>
    <t>Child care</t>
  </si>
  <si>
    <t>Convenience stores</t>
  </si>
  <si>
    <t>Dollar stores</t>
  </si>
  <si>
    <t>Drug stores</t>
  </si>
  <si>
    <t>Financial services</t>
  </si>
  <si>
    <t>General merchandise</t>
  </si>
  <si>
    <t>Grocery stores</t>
  </si>
  <si>
    <t>Health and fitness</t>
  </si>
  <si>
    <t>Home improvement</t>
  </si>
  <si>
    <t>Motor vehicle dealerships</t>
  </si>
  <si>
    <t>Restaurants-casual dining</t>
  </si>
  <si>
    <t>Restaurants-quick service</t>
  </si>
  <si>
    <t>Theaters</t>
  </si>
  <si>
    <t>Transportation services</t>
  </si>
  <si>
    <t>Wholesale club</t>
  </si>
  <si>
    <t>Other non-reportable segments</t>
  </si>
  <si>
    <t>Segment Information - Revenue (Details) - USD ($) $ in Thousands</t>
  </si>
  <si>
    <t>Segment revenue information</t>
  </si>
  <si>
    <t>Other non-reportable segments and tenant reimbursements</t>
  </si>
  <si>
    <t>Common Stock Incentive Plan - Summary (Details) - USD ($) $ in Millions</t>
  </si>
  <si>
    <t>General and administrative expense</t>
  </si>
  <si>
    <t>Share-based compensation costs recognized</t>
  </si>
  <si>
    <t>2012 Plan</t>
  </si>
  <si>
    <t>Plan term from the date of adoption</t>
  </si>
  <si>
    <t>10 years</t>
  </si>
  <si>
    <t>2012 Plan | Maximum</t>
  </si>
  <si>
    <t>Authorized shares</t>
  </si>
  <si>
    <t>Common Stock Incentive Plan - Restricted Stock (Details) - Restricted Stock $ in Millions</t>
  </si>
  <si>
    <t>Shares granted in period (in shares) | shares</t>
  </si>
  <si>
    <t>Vesting period (in years)</t>
  </si>
  <si>
    <t>4 years</t>
  </si>
  <si>
    <t>Unamortized share-based compensation expense | $</t>
  </si>
  <si>
    <t>Common Stock Incentive Plan - Performance Shares and Restricted Stock Units (Details) $ in Millions</t>
  </si>
  <si>
    <t>Performance Shares and Restricted Stock Units</t>
  </si>
  <si>
    <t>Performance Shares</t>
  </si>
  <si>
    <t>Shares granted in period (in shares)</t>
  </si>
  <si>
    <t>Vesting rights percentage</t>
  </si>
  <si>
    <t>50.00%</t>
  </si>
  <si>
    <t>3 years</t>
  </si>
  <si>
    <t>Restricted Stock Units</t>
  </si>
  <si>
    <t>Commitments and Contingencies - Narrative (Details) $ in Millions</t>
  </si>
  <si>
    <t>Re-leasing costs, recurring capital expenditures, and non-recurring building improvements</t>
  </si>
  <si>
    <t>Commitments and Contingencies [Line Items]</t>
  </si>
  <si>
    <t>Other commitments</t>
  </si>
  <si>
    <t>Construction contracts</t>
  </si>
  <si>
    <t>Commitments and Contingencies - Minimum Future Rental Payments Due on Ground Leases (Details) $ in Thousands</t>
  </si>
  <si>
    <t>Minimum Future Rental Payments Due</t>
  </si>
  <si>
    <t>Present value adjustment for remaining lease payments</t>
  </si>
  <si>
    <t>Weighted average discount rate (percent)</t>
  </si>
  <si>
    <t>4.28%</t>
  </si>
  <si>
    <t>Weighted average remaining lease term</t>
  </si>
  <si>
    <t>12 years 9 months 18 days</t>
  </si>
  <si>
    <t>Ground Leases Paid by Realty Income</t>
  </si>
  <si>
    <t>Ground Leases Paid by Our Tenants</t>
  </si>
  <si>
    <t>Minimum</t>
  </si>
  <si>
    <t>Discount rate used to present value lease payments (percent)</t>
  </si>
  <si>
    <t>3.09%</t>
  </si>
  <si>
    <t>Maximum</t>
  </si>
  <si>
    <t>5.37%</t>
  </si>
  <si>
    <t>Subsequent Events - Narrative (Details)</t>
  </si>
  <si>
    <t>Apr. 30, 2019$ / shares</t>
  </si>
  <si>
    <t>Subsequent Event [Line Items]</t>
  </si>
  <si>
    <t>Common stock dividend declared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2</v>
      </c>
    </row>
    <row r="12" spans="1:3">
      <c r="A12" s="4" t="s">
        <v>20</v>
      </c>
      <c r="B12" s="4" t="s">
        <v>12</v>
      </c>
    </row>
    <row r="13" spans="1:3">
      <c r="A13" s="4" t="s">
        <v>21</v>
      </c>
      <c r="B13" s="4" t="s">
        <v>22</v>
      </c>
    </row>
    <row r="14" spans="1:3">
      <c r="A14" s="4" t="s">
        <v>23</v>
      </c>
      <c r="B14" s="4" t="s">
        <v>24</v>
      </c>
    </row>
    <row r="15" spans="1:3">
      <c r="A15" s="4" t="s">
        <v>25</v>
      </c>
      <c r="C15" s="5" t="n">
        <v>303814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164</v>
      </c>
      <c r="B1" s="2" t="s">
        <v>1</v>
      </c>
    </row>
    <row r="2" spans="1:2">
      <c r="B2" s="2" t="s">
        <v>2</v>
      </c>
    </row>
    <row r="3" spans="1:2">
      <c r="A3" s="4" t="s">
        <v>164</v>
      </c>
    </row>
    <row r="4" spans="1:2">
      <c r="A4" s="3" t="s">
        <v>165</v>
      </c>
    </row>
    <row r="5" spans="1:2">
      <c r="A5" s="4" t="s">
        <v>165</v>
      </c>
      <c r="B5"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1"/>
    <col customWidth="1" max="2" min="2" width="80"/>
  </cols>
  <sheetData>
    <row r="1" spans="1:2">
      <c r="A1" s="1" t="s">
        <v>167</v>
      </c>
      <c r="B1" s="2" t="s">
        <v>1</v>
      </c>
    </row>
    <row r="2" spans="1:2">
      <c r="B2" s="2" t="s">
        <v>2</v>
      </c>
    </row>
    <row r="3" spans="1:2">
      <c r="A3" s="4" t="s">
        <v>167</v>
      </c>
    </row>
    <row r="4" spans="1:2">
      <c r="A4" s="3" t="s">
        <v>165</v>
      </c>
    </row>
    <row r="5" spans="1:2">
      <c r="A5" s="4" t="s">
        <v>165</v>
      </c>
      <c r="B5"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4" t="s">
        <v>169</v>
      </c>
    </row>
    <row r="4" spans="1:2">
      <c r="A4" s="3" t="s">
        <v>165</v>
      </c>
    </row>
    <row r="5" spans="1:2">
      <c r="A5" s="4" t="s">
        <v>165</v>
      </c>
      <c r="B5"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4"/>
    <col customWidth="1" max="2" min="2" width="80"/>
  </cols>
  <sheetData>
    <row r="1" spans="1:2">
      <c r="A1" s="1" t="s">
        <v>171</v>
      </c>
      <c r="B1" s="2" t="s">
        <v>1</v>
      </c>
    </row>
    <row r="2" spans="1:2">
      <c r="B2" s="2" t="s">
        <v>2</v>
      </c>
    </row>
    <row r="3" spans="1:2">
      <c r="A3" s="4" t="s">
        <v>171</v>
      </c>
    </row>
    <row r="4" spans="1:2">
      <c r="A4" s="3" t="s">
        <v>165</v>
      </c>
    </row>
    <row r="5" spans="1:2">
      <c r="A5" s="4" t="s">
        <v>165</v>
      </c>
      <c r="B5"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4751091</v>
      </c>
      <c r="C3" s="6" t="n">
        <v>4682660</v>
      </c>
    </row>
    <row r="4" spans="1:3">
      <c r="A4" s="4" t="s">
        <v>30</v>
      </c>
      <c r="B4" s="5" t="n">
        <v>12178429</v>
      </c>
      <c r="C4" s="5" t="n">
        <v>11858806</v>
      </c>
    </row>
    <row r="5" spans="1:3">
      <c r="A5" s="4" t="s">
        <v>31</v>
      </c>
      <c r="B5" s="5" t="n">
        <v>16929520</v>
      </c>
      <c r="C5" s="5" t="n">
        <v>16541466</v>
      </c>
    </row>
    <row r="6" spans="1:3">
      <c r="A6" s="4" t="s">
        <v>32</v>
      </c>
      <c r="B6" s="5" t="n">
        <v>-2809690</v>
      </c>
      <c r="C6" s="5" t="n">
        <v>-2714534</v>
      </c>
    </row>
    <row r="7" spans="1:3">
      <c r="A7" s="4" t="s">
        <v>33</v>
      </c>
      <c r="B7" s="5" t="n">
        <v>14119830</v>
      </c>
      <c r="C7" s="5" t="n">
        <v>13826932</v>
      </c>
    </row>
    <row r="8" spans="1:3">
      <c r="A8" s="4" t="s">
        <v>34</v>
      </c>
      <c r="B8" s="5" t="n">
        <v>22064</v>
      </c>
      <c r="C8" s="5" t="n">
        <v>16585</v>
      </c>
    </row>
    <row r="9" spans="1:3">
      <c r="A9" s="4" t="s">
        <v>35</v>
      </c>
      <c r="B9" s="5" t="n">
        <v>14141894</v>
      </c>
      <c r="C9" s="5" t="n">
        <v>13843517</v>
      </c>
    </row>
    <row r="10" spans="1:3">
      <c r="A10" s="4" t="s">
        <v>36</v>
      </c>
      <c r="B10" s="5" t="n">
        <v>2997</v>
      </c>
      <c r="C10" s="5" t="n">
        <v>10387</v>
      </c>
    </row>
    <row r="11" spans="1:3">
      <c r="A11" s="4" t="s">
        <v>37</v>
      </c>
      <c r="B11" s="5" t="n">
        <v>151341</v>
      </c>
      <c r="C11" s="5" t="n">
        <v>144991</v>
      </c>
    </row>
    <row r="12" spans="1:3">
      <c r="A12" s="4" t="s">
        <v>38</v>
      </c>
      <c r="B12" s="5" t="n">
        <v>1205147</v>
      </c>
      <c r="C12" s="5" t="n">
        <v>1199597</v>
      </c>
    </row>
    <row r="13" spans="1:3">
      <c r="A13" s="4" t="s">
        <v>39</v>
      </c>
      <c r="B13" s="5" t="n">
        <v>14597</v>
      </c>
      <c r="C13" s="5" t="n">
        <v>14630</v>
      </c>
    </row>
    <row r="14" spans="1:3">
      <c r="A14" s="4" t="s">
        <v>40</v>
      </c>
      <c r="B14" s="5" t="n">
        <v>246932</v>
      </c>
      <c r="C14" s="5" t="n">
        <v>47361</v>
      </c>
    </row>
    <row r="15" spans="1:3">
      <c r="A15" s="4" t="s">
        <v>41</v>
      </c>
      <c r="B15" s="5" t="n">
        <v>15762908</v>
      </c>
      <c r="C15" s="5" t="n">
        <v>15260483</v>
      </c>
    </row>
    <row r="16" spans="1:3">
      <c r="A16" s="3" t="s">
        <v>42</v>
      </c>
    </row>
    <row r="17" spans="1:3">
      <c r="A17" s="4" t="s">
        <v>43</v>
      </c>
      <c r="B17" s="5" t="n">
        <v>69258</v>
      </c>
      <c r="C17" s="5" t="n">
        <v>67789</v>
      </c>
    </row>
    <row r="18" spans="1:3">
      <c r="A18" s="4" t="s">
        <v>44</v>
      </c>
      <c r="B18" s="5" t="n">
        <v>114225</v>
      </c>
      <c r="C18" s="5" t="n">
        <v>133765</v>
      </c>
    </row>
    <row r="19" spans="1:3">
      <c r="A19" s="4" t="s">
        <v>45</v>
      </c>
      <c r="B19" s="5" t="n">
        <v>311331</v>
      </c>
      <c r="C19" s="5" t="n">
        <v>310866</v>
      </c>
    </row>
    <row r="20" spans="1:3">
      <c r="A20" s="4" t="s">
        <v>46</v>
      </c>
      <c r="B20" s="5" t="n">
        <v>243591</v>
      </c>
      <c r="C20" s="5" t="n">
        <v>127109</v>
      </c>
    </row>
    <row r="21" spans="1:3">
      <c r="A21" s="4" t="s">
        <v>47</v>
      </c>
      <c r="B21" s="5" t="n">
        <v>838000</v>
      </c>
      <c r="C21" s="5" t="n">
        <v>252000</v>
      </c>
    </row>
    <row r="22" spans="1:3">
      <c r="A22" s="4" t="s">
        <v>48</v>
      </c>
      <c r="B22" s="5" t="n">
        <v>498722</v>
      </c>
      <c r="C22" s="5" t="n">
        <v>568610</v>
      </c>
    </row>
    <row r="23" spans="1:3">
      <c r="A23" s="4" t="s">
        <v>49</v>
      </c>
      <c r="B23" s="5" t="n">
        <v>300993</v>
      </c>
      <c r="C23" s="5" t="n">
        <v>302569</v>
      </c>
    </row>
    <row r="24" spans="1:3">
      <c r="A24" s="4" t="s">
        <v>50</v>
      </c>
      <c r="B24" s="5" t="n">
        <v>5377712</v>
      </c>
      <c r="C24" s="5" t="n">
        <v>5376797</v>
      </c>
    </row>
    <row r="25" spans="1:3">
      <c r="A25" s="4" t="s">
        <v>51</v>
      </c>
      <c r="B25" s="5" t="n">
        <v>7753832</v>
      </c>
      <c r="C25" s="5" t="n">
        <v>7139505</v>
      </c>
    </row>
    <row r="26" spans="1:3">
      <c r="A26" s="4" t="s">
        <v>52</v>
      </c>
      <c r="B26" s="4" t="s">
        <v>53</v>
      </c>
      <c r="C26" s="4" t="s">
        <v>53</v>
      </c>
    </row>
    <row r="27" spans="1:3">
      <c r="A27" s="3" t="s">
        <v>54</v>
      </c>
    </row>
    <row r="28" spans="1:3">
      <c r="A28" s="4" t="s">
        <v>55</v>
      </c>
      <c r="B28" s="5" t="n">
        <v>10748467</v>
      </c>
      <c r="C28" s="5" t="n">
        <v>10754495</v>
      </c>
    </row>
    <row r="29" spans="1:3">
      <c r="A29" s="4" t="s">
        <v>56</v>
      </c>
      <c r="B29" s="5" t="n">
        <v>-2752775</v>
      </c>
      <c r="C29" s="5" t="n">
        <v>-2657655</v>
      </c>
    </row>
    <row r="30" spans="1:3">
      <c r="A30" s="4" t="s">
        <v>57</v>
      </c>
      <c r="B30" s="5" t="n">
        <v>-11797</v>
      </c>
      <c r="C30" s="5" t="n">
        <v>-8098</v>
      </c>
    </row>
    <row r="31" spans="1:3">
      <c r="A31" s="4" t="s">
        <v>58</v>
      </c>
      <c r="B31" s="5" t="n">
        <v>7983895</v>
      </c>
      <c r="C31" s="5" t="n">
        <v>8088742</v>
      </c>
    </row>
    <row r="32" spans="1:3">
      <c r="A32" s="4" t="s">
        <v>59</v>
      </c>
      <c r="B32" s="5" t="n">
        <v>25181</v>
      </c>
      <c r="C32" s="5" t="n">
        <v>32236</v>
      </c>
    </row>
    <row r="33" spans="1:3">
      <c r="A33" s="4" t="s">
        <v>60</v>
      </c>
      <c r="B33" s="5" t="n">
        <v>8009076</v>
      </c>
      <c r="C33" s="5" t="n">
        <v>8120978</v>
      </c>
    </row>
    <row r="34" spans="1:3">
      <c r="A34" s="4" t="s">
        <v>61</v>
      </c>
      <c r="B34" s="6" t="n">
        <v>15762908</v>
      </c>
      <c r="C34" s="6" t="n">
        <v>15260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6</v>
      </c>
    </row>
    <row r="4" spans="1:2">
      <c r="A4" s="4" t="s">
        <v>213</v>
      </c>
      <c r="B4" s="4" t="s">
        <v>214</v>
      </c>
    </row>
    <row r="5" spans="1:2">
      <c r="A5" s="4" t="s">
        <v>215</v>
      </c>
      <c r="B5" s="4" t="s">
        <v>216</v>
      </c>
    </row>
    <row r="6" spans="1:2">
      <c r="A6" s="4" t="s">
        <v>39</v>
      </c>
      <c r="B6" s="4" t="s">
        <v>217</v>
      </c>
    </row>
    <row r="7" spans="1:2">
      <c r="A7" s="4" t="s">
        <v>218</v>
      </c>
      <c r="B7"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9</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7</v>
      </c>
    </row>
    <row r="2" spans="1:3">
      <c r="A2" s="3" t="s">
        <v>63</v>
      </c>
    </row>
    <row r="3" spans="1:3">
      <c r="A3" s="4" t="s">
        <v>64</v>
      </c>
      <c r="B3" s="7" t="n">
        <v>0.01</v>
      </c>
      <c r="C3" s="7" t="n">
        <v>0.01</v>
      </c>
    </row>
    <row r="4" spans="1:3">
      <c r="A4" s="4" t="s">
        <v>65</v>
      </c>
      <c r="B4" s="5" t="n">
        <v>370100000</v>
      </c>
      <c r="C4" s="5" t="n">
        <v>370100000</v>
      </c>
    </row>
    <row r="5" spans="1:3">
      <c r="A5" s="4" t="s">
        <v>66</v>
      </c>
      <c r="B5" s="5" t="n">
        <v>303807421</v>
      </c>
      <c r="C5" s="5" t="n">
        <v>303742090</v>
      </c>
    </row>
    <row r="6" spans="1:3">
      <c r="A6" s="4" t="s">
        <v>67</v>
      </c>
      <c r="B6" s="5" t="n">
        <v>303807421</v>
      </c>
      <c r="C6" s="5" t="n">
        <v>303742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2</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6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165</v>
      </c>
    </row>
    <row r="4" spans="1:2">
      <c r="A4" s="4" t="s">
        <v>242</v>
      </c>
      <c r="B4" s="4" t="s">
        <v>243</v>
      </c>
    </row>
    <row r="5" spans="1:2">
      <c r="A5" s="4" t="s">
        <v>239</v>
      </c>
      <c r="B5"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7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180</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183</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192</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5</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198</v>
      </c>
    </row>
    <row r="4" spans="1:2">
      <c r="A4" s="4" t="s">
        <v>263</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0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354037</v>
      </c>
      <c r="C4" s="6" t="n">
        <v>317848</v>
      </c>
    </row>
    <row r="5" spans="1:3">
      <c r="A5" s="4" t="s">
        <v>72</v>
      </c>
      <c r="B5" s="5" t="n">
        <v>328</v>
      </c>
      <c r="C5" s="5" t="n">
        <v>447</v>
      </c>
    </row>
    <row r="6" spans="1:3">
      <c r="A6" s="4" t="s">
        <v>73</v>
      </c>
      <c r="B6" s="5" t="n">
        <v>354365</v>
      </c>
      <c r="C6" s="5" t="n">
        <v>318295</v>
      </c>
    </row>
    <row r="7" spans="1:3">
      <c r="A7" s="3" t="s">
        <v>74</v>
      </c>
    </row>
    <row r="8" spans="1:3">
      <c r="A8" s="4" t="s">
        <v>75</v>
      </c>
      <c r="B8" s="5" t="n">
        <v>137517</v>
      </c>
      <c r="C8" s="5" t="n">
        <v>131103</v>
      </c>
    </row>
    <row r="9" spans="1:3">
      <c r="A9" s="4" t="s">
        <v>76</v>
      </c>
      <c r="B9" s="5" t="n">
        <v>70020</v>
      </c>
      <c r="C9" s="5" t="n">
        <v>59415</v>
      </c>
    </row>
    <row r="10" spans="1:3">
      <c r="A10" s="4" t="s">
        <v>77</v>
      </c>
      <c r="B10" s="5" t="n">
        <v>15108</v>
      </c>
      <c r="C10" s="5" t="n">
        <v>15684</v>
      </c>
    </row>
    <row r="11" spans="1:3">
      <c r="A11" s="4" t="s">
        <v>78</v>
      </c>
      <c r="B11" s="5" t="n">
        <v>21636</v>
      </c>
      <c r="C11" s="5" t="n">
        <v>16552</v>
      </c>
    </row>
    <row r="12" spans="1:3">
      <c r="A12" s="4" t="s">
        <v>79</v>
      </c>
      <c r="B12" s="5" t="n">
        <v>1445</v>
      </c>
      <c r="C12" s="5" t="n">
        <v>1223</v>
      </c>
    </row>
    <row r="13" spans="1:3">
      <c r="A13" s="4" t="s">
        <v>80</v>
      </c>
      <c r="B13" s="5" t="n">
        <v>4672</v>
      </c>
      <c r="C13" s="5" t="n">
        <v>14221</v>
      </c>
    </row>
    <row r="14" spans="1:3">
      <c r="A14" s="4" t="s">
        <v>81</v>
      </c>
      <c r="B14" s="5" t="n">
        <v>250398</v>
      </c>
      <c r="C14" s="5" t="n">
        <v>238198</v>
      </c>
    </row>
    <row r="15" spans="1:3">
      <c r="A15" s="4" t="s">
        <v>82</v>
      </c>
      <c r="B15" s="5" t="n">
        <v>7263</v>
      </c>
      <c r="C15" s="5" t="n">
        <v>3218</v>
      </c>
    </row>
    <row r="16" spans="1:3">
      <c r="A16" s="4" t="s">
        <v>83</v>
      </c>
      <c r="B16" s="5" t="n">
        <v>111230</v>
      </c>
      <c r="C16" s="5" t="n">
        <v>83315</v>
      </c>
    </row>
    <row r="17" spans="1:3">
      <c r="A17" s="4" t="s">
        <v>84</v>
      </c>
      <c r="B17" s="5" t="n">
        <v>-288</v>
      </c>
      <c r="C17" s="5" t="n">
        <v>-152</v>
      </c>
    </row>
    <row r="18" spans="1:3">
      <c r="A18" s="4" t="s">
        <v>85</v>
      </c>
      <c r="B18" s="6" t="n">
        <v>110942</v>
      </c>
      <c r="C18" s="6" t="n">
        <v>83163</v>
      </c>
    </row>
    <row r="19" spans="1:3">
      <c r="A19" s="3" t="s">
        <v>86</v>
      </c>
    </row>
    <row r="20" spans="1:3">
      <c r="A20" s="4" t="s">
        <v>87</v>
      </c>
      <c r="B20" s="7" t="n">
        <v>0.37</v>
      </c>
      <c r="C20" s="7" t="n">
        <v>0.29</v>
      </c>
    </row>
    <row r="21" spans="1:3">
      <c r="A21" s="3" t="s">
        <v>88</v>
      </c>
    </row>
    <row r="22" spans="1:3">
      <c r="A22" s="4" t="s">
        <v>89</v>
      </c>
      <c r="B22" s="5" t="n">
        <v>303528336</v>
      </c>
      <c r="C22" s="5" t="n">
        <v>283917418</v>
      </c>
    </row>
    <row r="23" spans="1:3">
      <c r="A23" s="4" t="s">
        <v>90</v>
      </c>
      <c r="B23" s="5" t="n">
        <v>303819878</v>
      </c>
      <c r="C23" s="5" t="n">
        <v>284345328</v>
      </c>
    </row>
    <row r="24" spans="1:3">
      <c r="A24" s="3" t="s">
        <v>91</v>
      </c>
    </row>
    <row r="25" spans="1:3">
      <c r="A25" s="4" t="s">
        <v>85</v>
      </c>
      <c r="B25" s="6" t="n">
        <v>110942</v>
      </c>
      <c r="C25" s="6" t="n">
        <v>83163</v>
      </c>
    </row>
    <row r="26" spans="1:3">
      <c r="A26" s="4" t="s">
        <v>92</v>
      </c>
      <c r="B26" s="5" t="n">
        <v>-4377</v>
      </c>
      <c r="C26" s="5" t="n">
        <v>0</v>
      </c>
    </row>
    <row r="27" spans="1:3">
      <c r="A27" s="4" t="s">
        <v>93</v>
      </c>
      <c r="B27" s="5" t="n">
        <v>678</v>
      </c>
      <c r="C27" s="5" t="n">
        <v>0</v>
      </c>
    </row>
    <row r="28" spans="1:3">
      <c r="A28" s="4" t="s">
        <v>94</v>
      </c>
      <c r="B28" s="6" t="n">
        <v>107243</v>
      </c>
      <c r="C28" s="6" t="n">
        <v>831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273</v>
      </c>
      <c r="B1" s="2" t="s">
        <v>274</v>
      </c>
    </row>
    <row r="2" spans="1:2">
      <c r="A2" s="3" t="s">
        <v>153</v>
      </c>
    </row>
    <row r="3" spans="1:2">
      <c r="A3" s="4" t="s">
        <v>275</v>
      </c>
      <c r="B3" s="5" t="n">
        <v>5876</v>
      </c>
    </row>
    <row r="4" spans="1:2">
      <c r="A4" s="4" t="s">
        <v>276</v>
      </c>
      <c r="B4" s="5" t="n">
        <v>49</v>
      </c>
    </row>
    <row r="5" spans="1:2">
      <c r="A5" s="4" t="s">
        <v>277</v>
      </c>
      <c r="B5" s="8" t="n">
        <v>9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7</v>
      </c>
    </row>
    <row r="2" spans="1:3">
      <c r="A2" s="3" t="s">
        <v>38</v>
      </c>
    </row>
    <row r="3" spans="1:3">
      <c r="A3" s="4" t="s">
        <v>279</v>
      </c>
      <c r="B3" s="6" t="n">
        <v>1205147</v>
      </c>
      <c r="C3" s="6" t="n">
        <v>1199597</v>
      </c>
    </row>
    <row r="4" spans="1:3">
      <c r="A4" s="4" t="s">
        <v>280</v>
      </c>
    </row>
    <row r="5" spans="1:3">
      <c r="A5" s="3" t="s">
        <v>38</v>
      </c>
    </row>
    <row r="6" spans="1:3">
      <c r="A6" s="4" t="s">
        <v>281</v>
      </c>
      <c r="B6" s="5" t="n">
        <v>1353301</v>
      </c>
      <c r="C6" s="5" t="n">
        <v>1321979</v>
      </c>
    </row>
    <row r="7" spans="1:3">
      <c r="A7" s="4" t="s">
        <v>282</v>
      </c>
      <c r="B7" s="5" t="n">
        <v>-569405</v>
      </c>
      <c r="C7" s="5" t="n">
        <v>-546573</v>
      </c>
    </row>
    <row r="8" spans="1:3">
      <c r="A8" s="4" t="s">
        <v>283</v>
      </c>
    </row>
    <row r="9" spans="1:3">
      <c r="A9" s="3" t="s">
        <v>38</v>
      </c>
    </row>
    <row r="10" spans="1:3">
      <c r="A10" s="4" t="s">
        <v>281</v>
      </c>
      <c r="B10" s="5" t="n">
        <v>589908</v>
      </c>
      <c r="C10" s="5" t="n">
        <v>583109</v>
      </c>
    </row>
    <row r="11" spans="1:3">
      <c r="A11" s="4" t="s">
        <v>282</v>
      </c>
      <c r="B11" s="6" t="n">
        <v>-168657</v>
      </c>
      <c r="C11" s="6" t="n">
        <v>-1589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7</v>
      </c>
      <c r="D1" s="2" t="s">
        <v>69</v>
      </c>
    </row>
    <row r="2" spans="1:4">
      <c r="A2" s="3" t="s">
        <v>40</v>
      </c>
    </row>
    <row r="3" spans="1:4">
      <c r="A3" s="4" t="s">
        <v>285</v>
      </c>
      <c r="B3" s="6" t="n">
        <v>128073</v>
      </c>
    </row>
    <row r="4" spans="1:4">
      <c r="A4" s="4" t="s">
        <v>286</v>
      </c>
      <c r="B4" s="5" t="n">
        <v>36901</v>
      </c>
    </row>
    <row r="5" spans="1:4">
      <c r="A5" s="4" t="s">
        <v>287</v>
      </c>
      <c r="B5" s="5" t="n">
        <v>22592</v>
      </c>
      <c r="C5" s="6" t="n">
        <v>0</v>
      </c>
    </row>
    <row r="6" spans="1:4">
      <c r="A6" s="4" t="s">
        <v>288</v>
      </c>
      <c r="B6" s="5" t="n">
        <v>16905</v>
      </c>
      <c r="C6" s="5" t="n">
        <v>14695</v>
      </c>
    </row>
    <row r="7" spans="1:4">
      <c r="A7" s="4" t="s">
        <v>289</v>
      </c>
      <c r="B7" s="5" t="n">
        <v>13406</v>
      </c>
      <c r="C7" s="5" t="n">
        <v>14248</v>
      </c>
    </row>
    <row r="8" spans="1:4">
      <c r="A8" s="4" t="s">
        <v>290</v>
      </c>
      <c r="B8" s="5" t="n">
        <v>10256</v>
      </c>
      <c r="C8" s="5" t="n">
        <v>9555</v>
      </c>
      <c r="D8" s="6" t="n">
        <v>5923</v>
      </c>
    </row>
    <row r="9" spans="1:4">
      <c r="A9" s="4" t="s">
        <v>291</v>
      </c>
      <c r="B9" s="5" t="n">
        <v>9081</v>
      </c>
      <c r="C9" s="5" t="n">
        <v>1129</v>
      </c>
    </row>
    <row r="10" spans="1:4">
      <c r="A10" s="4" t="s">
        <v>292</v>
      </c>
      <c r="B10" s="5" t="n">
        <v>5538</v>
      </c>
      <c r="C10" s="5" t="n">
        <v>5681</v>
      </c>
    </row>
    <row r="11" spans="1:4">
      <c r="A11" s="4" t="s">
        <v>136</v>
      </c>
      <c r="B11" s="5" t="n">
        <v>0</v>
      </c>
      <c r="C11" s="5" t="n">
        <v>200</v>
      </c>
    </row>
    <row r="12" spans="1:4">
      <c r="A12" s="4" t="s">
        <v>293</v>
      </c>
      <c r="B12" s="5" t="n">
        <v>4180</v>
      </c>
      <c r="C12" s="5" t="n">
        <v>1853</v>
      </c>
    </row>
    <row r="13" spans="1:4">
      <c r="A13" s="4" t="s">
        <v>294</v>
      </c>
      <c r="B13" s="6" t="n">
        <v>246932</v>
      </c>
      <c r="C13" s="6" t="n">
        <v>473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7</v>
      </c>
    </row>
    <row r="2" spans="1:3">
      <c r="A2" s="3" t="s">
        <v>43</v>
      </c>
    </row>
    <row r="3" spans="1:3">
      <c r="A3" s="4" t="s">
        <v>43</v>
      </c>
      <c r="B3" s="6" t="n">
        <v>69258</v>
      </c>
      <c r="C3" s="6" t="n">
        <v>67789</v>
      </c>
    </row>
    <row r="4" spans="1:3">
      <c r="A4" s="4" t="s">
        <v>296</v>
      </c>
    </row>
    <row r="5" spans="1:3">
      <c r="A5" s="3" t="s">
        <v>43</v>
      </c>
    </row>
    <row r="6" spans="1:3">
      <c r="A6" s="4" t="s">
        <v>43</v>
      </c>
      <c r="B6" s="5" t="n">
        <v>105</v>
      </c>
      <c r="C6" s="5" t="n">
        <v>153</v>
      </c>
    </row>
    <row r="7" spans="1:3">
      <c r="A7" s="4" t="s">
        <v>297</v>
      </c>
    </row>
    <row r="8" spans="1:3">
      <c r="A8" s="3" t="s">
        <v>43</v>
      </c>
    </row>
    <row r="9" spans="1:3">
      <c r="A9" s="4" t="s">
        <v>43</v>
      </c>
      <c r="B9" s="6" t="n">
        <v>69153</v>
      </c>
      <c r="C9" s="6" t="n">
        <v>676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7</v>
      </c>
    </row>
    <row r="2" spans="1:3">
      <c r="A2" s="3" t="s">
        <v>299</v>
      </c>
    </row>
    <row r="3" spans="1:3">
      <c r="A3" s="4" t="s">
        <v>300</v>
      </c>
      <c r="B3" s="6" t="n">
        <v>57072</v>
      </c>
      <c r="C3" s="6" t="n">
        <v>73094</v>
      </c>
    </row>
    <row r="4" spans="1:3">
      <c r="A4" s="4" t="s">
        <v>301</v>
      </c>
      <c r="B4" s="5" t="n">
        <v>15136</v>
      </c>
      <c r="C4" s="5" t="n">
        <v>14511</v>
      </c>
    </row>
    <row r="5" spans="1:3">
      <c r="A5" s="4" t="s">
        <v>302</v>
      </c>
      <c r="B5" s="5" t="n">
        <v>12807</v>
      </c>
      <c r="C5" s="5" t="n">
        <v>8597</v>
      </c>
    </row>
    <row r="6" spans="1:3">
      <c r="A6" s="4" t="s">
        <v>303</v>
      </c>
      <c r="B6" s="5" t="n">
        <v>7691</v>
      </c>
      <c r="C6" s="5" t="n">
        <v>8137</v>
      </c>
    </row>
    <row r="7" spans="1:3">
      <c r="A7" s="4" t="s">
        <v>293</v>
      </c>
      <c r="B7" s="5" t="n">
        <v>21519</v>
      </c>
      <c r="C7" s="5" t="n">
        <v>29426</v>
      </c>
    </row>
    <row r="8" spans="1:3">
      <c r="A8" s="4" t="s">
        <v>304</v>
      </c>
      <c r="B8" s="5" t="n">
        <v>114225</v>
      </c>
      <c r="C8" s="5" t="n">
        <v>133765</v>
      </c>
    </row>
    <row r="9" spans="1:3">
      <c r="A9" s="3" t="s">
        <v>305</v>
      </c>
    </row>
    <row r="10" spans="1:3">
      <c r="A10" s="4" t="s">
        <v>306</v>
      </c>
      <c r="B10" s="5" t="n">
        <v>411118</v>
      </c>
      <c r="C10" s="5" t="n">
        <v>404938</v>
      </c>
    </row>
    <row r="11" spans="1:3">
      <c r="A11" s="4" t="s">
        <v>307</v>
      </c>
      <c r="B11" s="5" t="n">
        <v>-99787</v>
      </c>
      <c r="C11" s="5" t="n">
        <v>-94072</v>
      </c>
    </row>
    <row r="12" spans="1:3">
      <c r="A12" s="4" t="s">
        <v>308</v>
      </c>
      <c r="B12" s="5" t="n">
        <v>311331</v>
      </c>
      <c r="C12" s="5" t="n">
        <v>310866</v>
      </c>
    </row>
    <row r="13" spans="1:3">
      <c r="A13" s="3" t="s">
        <v>309</v>
      </c>
    </row>
    <row r="14" spans="1:3">
      <c r="A14" s="4" t="s">
        <v>310</v>
      </c>
      <c r="B14" s="5" t="n">
        <v>129145</v>
      </c>
    </row>
    <row r="15" spans="1:3">
      <c r="A15" s="4" t="s">
        <v>311</v>
      </c>
      <c r="B15" s="5" t="n">
        <v>5713</v>
      </c>
    </row>
    <row r="16" spans="1:3">
      <c r="A16" s="4" t="s">
        <v>312</v>
      </c>
      <c r="B16" s="5" t="n">
        <v>102644</v>
      </c>
      <c r="C16" s="5" t="n">
        <v>115380</v>
      </c>
    </row>
    <row r="17" spans="1:3">
      <c r="A17" s="4" t="s">
        <v>313</v>
      </c>
      <c r="B17" s="5" t="n">
        <v>6089</v>
      </c>
      <c r="C17" s="5" t="n">
        <v>6093</v>
      </c>
    </row>
    <row r="18" spans="1:3">
      <c r="A18" s="4" t="s">
        <v>314</v>
      </c>
      <c r="C18" s="5" t="n">
        <v>5636</v>
      </c>
    </row>
    <row r="19" spans="1:3">
      <c r="A19" s="4" t="s">
        <v>315</v>
      </c>
      <c r="B19" s="6" t="n">
        <v>243591</v>
      </c>
      <c r="C19" s="6" t="n">
        <v>1271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64"/>
    <col customWidth="1" max="3" min="3" width="45"/>
  </cols>
  <sheetData>
    <row r="1" spans="1:3">
      <c r="A1" s="1" t="s">
        <v>316</v>
      </c>
      <c r="B1" s="2" t="s">
        <v>1</v>
      </c>
    </row>
    <row r="2" spans="1:3">
      <c r="B2" s="2" t="s">
        <v>317</v>
      </c>
      <c r="C2" s="2" t="s">
        <v>318</v>
      </c>
    </row>
    <row r="3" spans="1:3">
      <c r="A3" s="3" t="s">
        <v>319</v>
      </c>
    </row>
    <row r="4" spans="1:3">
      <c r="A4" s="4" t="s">
        <v>277</v>
      </c>
      <c r="B4" s="5" t="n">
        <v>95200</v>
      </c>
    </row>
    <row r="5" spans="1:3">
      <c r="A5" s="4" t="s">
        <v>320</v>
      </c>
      <c r="B5" s="6" t="n">
        <v>354365000</v>
      </c>
      <c r="C5" s="6" t="n">
        <v>318295000</v>
      </c>
    </row>
    <row r="6" spans="1:3">
      <c r="A6" s="4" t="s">
        <v>321</v>
      </c>
      <c r="B6" s="6" t="n">
        <v>111230000</v>
      </c>
      <c r="C6" s="5" t="n">
        <v>83315000</v>
      </c>
    </row>
    <row r="7" spans="1:3">
      <c r="A7" s="4" t="s">
        <v>322</v>
      </c>
    </row>
    <row r="8" spans="1:3">
      <c r="A8" s="3" t="s">
        <v>319</v>
      </c>
    </row>
    <row r="9" spans="1:3">
      <c r="A9" s="4" t="s">
        <v>323</v>
      </c>
      <c r="B9" s="5" t="n">
        <v>0</v>
      </c>
    </row>
    <row r="10" spans="1:3">
      <c r="A10" s="4" t="s">
        <v>320</v>
      </c>
      <c r="B10" s="6" t="n">
        <v>3500000</v>
      </c>
      <c r="C10" s="5" t="n">
        <v>296000</v>
      </c>
    </row>
    <row r="11" spans="1:3">
      <c r="A11" s="4" t="s">
        <v>321</v>
      </c>
      <c r="B11" s="5" t="n">
        <v>1800000</v>
      </c>
      <c r="C11" s="5" t="n">
        <v>-215000</v>
      </c>
    </row>
    <row r="12" spans="1:3">
      <c r="A12" s="4" t="s">
        <v>324</v>
      </c>
    </row>
    <row r="13" spans="1:3">
      <c r="A13" s="3" t="s">
        <v>319</v>
      </c>
    </row>
    <row r="14" spans="1:3">
      <c r="A14" s="4" t="s">
        <v>325</v>
      </c>
      <c r="B14" s="6" t="n">
        <v>519500000</v>
      </c>
      <c r="C14" s="6" t="n">
        <v>509800000</v>
      </c>
    </row>
    <row r="15" spans="1:3">
      <c r="A15" s="4" t="s">
        <v>326</v>
      </c>
      <c r="B15" s="5" t="n">
        <v>105</v>
      </c>
      <c r="C15" s="5" t="n">
        <v>174</v>
      </c>
    </row>
    <row r="16" spans="1:3">
      <c r="A16" s="4" t="s">
        <v>327</v>
      </c>
      <c r="B16" s="4" t="s">
        <v>328</v>
      </c>
      <c r="C16" s="4" t="s">
        <v>329</v>
      </c>
    </row>
    <row r="17" spans="1:3">
      <c r="A17" s="4" t="s">
        <v>330</v>
      </c>
      <c r="B17" s="5" t="n">
        <v>25</v>
      </c>
      <c r="C17" s="5" t="n">
        <v>27</v>
      </c>
    </row>
    <row r="18" spans="1:3">
      <c r="A18" s="4" t="s">
        <v>277</v>
      </c>
      <c r="B18" s="5" t="n">
        <v>2300</v>
      </c>
      <c r="C18" s="5" t="n">
        <v>954</v>
      </c>
    </row>
    <row r="19" spans="1:3">
      <c r="A19" s="4" t="s">
        <v>331</v>
      </c>
      <c r="B19" s="4" t="s">
        <v>332</v>
      </c>
      <c r="C19" s="4" t="s">
        <v>332</v>
      </c>
    </row>
    <row r="20" spans="1:3">
      <c r="A20" s="4" t="s">
        <v>333</v>
      </c>
      <c r="B20" s="4" t="s">
        <v>334</v>
      </c>
      <c r="C20" s="4" t="s">
        <v>335</v>
      </c>
    </row>
    <row r="21" spans="1:3">
      <c r="A21" s="4" t="s">
        <v>336</v>
      </c>
      <c r="B21" s="6" t="n">
        <v>119200000</v>
      </c>
      <c r="C21" s="6" t="n">
        <v>209600000</v>
      </c>
    </row>
    <row r="22" spans="1:3">
      <c r="A22" s="4" t="s">
        <v>337</v>
      </c>
      <c r="B22" s="5" t="n">
        <v>345300000</v>
      </c>
      <c r="C22" s="5" t="n">
        <v>255400000</v>
      </c>
    </row>
    <row r="23" spans="1:3">
      <c r="A23" s="4" t="s">
        <v>338</v>
      </c>
      <c r="B23" s="5" t="n">
        <v>37400000</v>
      </c>
      <c r="C23" s="5" t="n">
        <v>57600000</v>
      </c>
    </row>
    <row r="24" spans="1:3">
      <c r="A24" s="4" t="s">
        <v>339</v>
      </c>
      <c r="B24" s="5" t="n">
        <v>22600000</v>
      </c>
    </row>
    <row r="25" spans="1:3">
      <c r="A25" s="4" t="s">
        <v>340</v>
      </c>
      <c r="B25" s="5" t="n">
        <v>5000000</v>
      </c>
      <c r="C25" s="5" t="n">
        <v>12800000</v>
      </c>
    </row>
    <row r="26" spans="1:3">
      <c r="A26" s="4" t="s">
        <v>341</v>
      </c>
      <c r="B26" s="6" t="n">
        <v>0</v>
      </c>
      <c r="C26" s="6" t="n">
        <v>0</v>
      </c>
    </row>
    <row r="27" spans="1:3">
      <c r="A27" s="4" t="s">
        <v>342</v>
      </c>
    </row>
    <row r="28" spans="1:3">
      <c r="A28" s="3" t="s">
        <v>319</v>
      </c>
    </row>
    <row r="29" spans="1:3">
      <c r="A29" s="4" t="s">
        <v>343</v>
      </c>
      <c r="B29" s="5" t="n">
        <v>14</v>
      </c>
      <c r="C29" s="5" t="n">
        <v>12</v>
      </c>
    </row>
    <row r="30" spans="1:3">
      <c r="A30" s="4" t="s">
        <v>344</v>
      </c>
    </row>
    <row r="31" spans="1:3">
      <c r="A31" s="3" t="s">
        <v>319</v>
      </c>
    </row>
    <row r="32" spans="1:3">
      <c r="A32" s="4" t="s">
        <v>345</v>
      </c>
      <c r="B32" s="4" t="s">
        <v>346</v>
      </c>
      <c r="C32" s="4" t="s">
        <v>332</v>
      </c>
    </row>
    <row r="33" spans="1:3">
      <c r="A33" s="4" t="s">
        <v>347</v>
      </c>
    </row>
    <row r="34" spans="1:3">
      <c r="A34" s="3" t="s">
        <v>319</v>
      </c>
    </row>
    <row r="35" spans="1:3">
      <c r="A35" s="4" t="s">
        <v>345</v>
      </c>
      <c r="B35" s="4" t="s">
        <v>348</v>
      </c>
    </row>
    <row r="36" spans="1:3">
      <c r="A36" s="4" t="s">
        <v>349</v>
      </c>
    </row>
    <row r="37" spans="1:3">
      <c r="A37" s="3" t="s">
        <v>319</v>
      </c>
    </row>
    <row r="38" spans="1:3">
      <c r="A38" s="4" t="s">
        <v>325</v>
      </c>
      <c r="B38" s="6" t="n">
        <v>10900000</v>
      </c>
      <c r="C38" s="6" t="n">
        <v>3800000</v>
      </c>
    </row>
    <row r="39" spans="1:3">
      <c r="A39" s="4" t="s">
        <v>326</v>
      </c>
      <c r="B39" s="5" t="n">
        <v>8</v>
      </c>
      <c r="C39" s="5" t="n">
        <v>6</v>
      </c>
    </row>
    <row r="40" spans="1:3">
      <c r="A40" s="4" t="s">
        <v>327</v>
      </c>
      <c r="B40" s="4" t="s">
        <v>350</v>
      </c>
      <c r="C40" s="4" t="s">
        <v>328</v>
      </c>
    </row>
    <row r="41" spans="1:3">
      <c r="A41" s="4" t="s">
        <v>351</v>
      </c>
    </row>
    <row r="42" spans="1:3">
      <c r="A42" s="3" t="s">
        <v>319</v>
      </c>
    </row>
    <row r="43" spans="1:3">
      <c r="A43" s="4" t="s">
        <v>352</v>
      </c>
      <c r="B43" s="4" t="s">
        <v>3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69</v>
      </c>
    </row>
    <row r="3" spans="1:3">
      <c r="A3" s="3" t="s">
        <v>319</v>
      </c>
    </row>
    <row r="4" spans="1:3">
      <c r="A4" s="4" t="s">
        <v>355</v>
      </c>
      <c r="B4" s="6" t="n">
        <v>3000</v>
      </c>
      <c r="C4" s="6" t="n">
        <v>3200</v>
      </c>
    </row>
    <row r="5" spans="1:3">
      <c r="A5" s="4" t="s">
        <v>356</v>
      </c>
      <c r="B5" s="5" t="n">
        <v>323</v>
      </c>
      <c r="C5" s="5" t="n">
        <v>917</v>
      </c>
    </row>
    <row r="6" spans="1:3">
      <c r="A6" s="4" t="s">
        <v>357</v>
      </c>
      <c r="B6" s="5" t="n">
        <v>56</v>
      </c>
      <c r="C6" s="5" t="n">
        <v>11</v>
      </c>
    </row>
    <row r="7" spans="1:3">
      <c r="A7" s="4" t="s">
        <v>358</v>
      </c>
      <c r="B7" s="6" t="n">
        <v>2600</v>
      </c>
      <c r="C7" s="6" t="n">
        <v>2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59</v>
      </c>
      <c r="B1" s="2" t="s">
        <v>1</v>
      </c>
    </row>
    <row r="2" spans="1:3">
      <c r="B2" s="2" t="s">
        <v>360</v>
      </c>
      <c r="C2" s="2" t="s">
        <v>361</v>
      </c>
    </row>
    <row r="3" spans="1:3">
      <c r="A3" s="3" t="s">
        <v>362</v>
      </c>
    </row>
    <row r="4" spans="1:3">
      <c r="A4" s="4" t="s">
        <v>22</v>
      </c>
      <c r="B4" s="6" t="n">
        <v>-13265</v>
      </c>
    </row>
    <row r="5" spans="1:3">
      <c r="A5" s="4" t="s">
        <v>363</v>
      </c>
      <c r="B5" s="5" t="n">
        <v>-17029</v>
      </c>
    </row>
    <row r="6" spans="1:3">
      <c r="A6" s="4" t="s">
        <v>364</v>
      </c>
      <c r="B6" s="5" t="n">
        <v>-15832</v>
      </c>
    </row>
    <row r="7" spans="1:3">
      <c r="A7" s="4" t="s">
        <v>365</v>
      </c>
      <c r="B7" s="5" t="n">
        <v>-14129</v>
      </c>
    </row>
    <row r="8" spans="1:3">
      <c r="A8" s="4" t="s">
        <v>366</v>
      </c>
      <c r="B8" s="5" t="n">
        <v>-12715</v>
      </c>
    </row>
    <row r="9" spans="1:3">
      <c r="A9" s="4" t="s">
        <v>367</v>
      </c>
      <c r="B9" s="5" t="n">
        <v>-36950</v>
      </c>
    </row>
    <row r="10" spans="1:3">
      <c r="A10" s="4" t="s">
        <v>368</v>
      </c>
      <c r="B10" s="5" t="n">
        <v>-109920</v>
      </c>
    </row>
    <row r="11" spans="1:3">
      <c r="A11" s="3" t="s">
        <v>369</v>
      </c>
    </row>
    <row r="12" spans="1:3">
      <c r="A12" s="4" t="s">
        <v>22</v>
      </c>
      <c r="B12" s="5" t="n">
        <v>75439</v>
      </c>
    </row>
    <row r="13" spans="1:3">
      <c r="A13" s="4" t="s">
        <v>363</v>
      </c>
      <c r="B13" s="5" t="n">
        <v>95907</v>
      </c>
    </row>
    <row r="14" spans="1:3">
      <c r="A14" s="4" t="s">
        <v>364</v>
      </c>
      <c r="B14" s="5" t="n">
        <v>87742</v>
      </c>
    </row>
    <row r="15" spans="1:3">
      <c r="A15" s="4" t="s">
        <v>365</v>
      </c>
      <c r="B15" s="5" t="n">
        <v>76138</v>
      </c>
    </row>
    <row r="16" spans="1:3">
      <c r="A16" s="4" t="s">
        <v>366</v>
      </c>
      <c r="B16" s="5" t="n">
        <v>65812</v>
      </c>
    </row>
    <row r="17" spans="1:3">
      <c r="A17" s="4" t="s">
        <v>367</v>
      </c>
      <c r="B17" s="5" t="n">
        <v>382858</v>
      </c>
    </row>
    <row r="18" spans="1:3">
      <c r="A18" s="4" t="s">
        <v>368</v>
      </c>
      <c r="B18" s="5" t="n">
        <v>783896</v>
      </c>
    </row>
    <row r="19" spans="1:3">
      <c r="A19" s="4" t="s">
        <v>370</v>
      </c>
    </row>
    <row r="20" spans="1:3">
      <c r="A20" s="3" t="s">
        <v>319</v>
      </c>
    </row>
    <row r="21" spans="1:3">
      <c r="A21" s="4" t="s">
        <v>371</v>
      </c>
      <c r="B21" s="5" t="n">
        <v>26000</v>
      </c>
      <c r="C21" s="6" t="n">
        <v>26400</v>
      </c>
    </row>
    <row r="22" spans="1:3">
      <c r="A22" s="4" t="s">
        <v>372</v>
      </c>
    </row>
    <row r="23" spans="1:3">
      <c r="A23" s="3" t="s">
        <v>319</v>
      </c>
    </row>
    <row r="24" spans="1:3">
      <c r="A24" s="4" t="s">
        <v>373</v>
      </c>
      <c r="B24" s="5" t="n">
        <v>3400</v>
      </c>
      <c r="C24" s="5" t="n">
        <v>3900</v>
      </c>
    </row>
    <row r="25" spans="1:3">
      <c r="A25" s="4" t="s">
        <v>324</v>
      </c>
    </row>
    <row r="26" spans="1:3">
      <c r="A26" s="3" t="s">
        <v>319</v>
      </c>
    </row>
    <row r="27" spans="1:3">
      <c r="A27" s="4" t="s">
        <v>325</v>
      </c>
      <c r="B27" s="6" t="n">
        <v>519500</v>
      </c>
      <c r="C27" s="6" t="n">
        <v>509800</v>
      </c>
    </row>
    <row r="28" spans="1:3">
      <c r="A28" s="4" t="s">
        <v>326</v>
      </c>
      <c r="B28" s="5" t="n">
        <v>105</v>
      </c>
      <c r="C28" s="5" t="n">
        <v>174</v>
      </c>
    </row>
    <row r="29" spans="1:3">
      <c r="A29" s="4" t="s">
        <v>374</v>
      </c>
    </row>
    <row r="30" spans="1:3">
      <c r="A30" s="3" t="s">
        <v>319</v>
      </c>
    </row>
    <row r="31" spans="1:3">
      <c r="A31" s="4" t="s">
        <v>325</v>
      </c>
      <c r="B31" s="6" t="n">
        <v>258000</v>
      </c>
      <c r="C31" s="6" t="n">
        <v>110400</v>
      </c>
    </row>
    <row r="32" spans="1:3">
      <c r="A32" s="4" t="s">
        <v>326</v>
      </c>
      <c r="B32" s="5" t="n">
        <v>53</v>
      </c>
      <c r="C32" s="5" t="n">
        <v>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30"/>
    <col customWidth="1" max="3" min="3" width="14"/>
    <col customWidth="1" max="4" min="4" width="21"/>
  </cols>
  <sheetData>
    <row r="1" spans="1:4">
      <c r="A1" s="1" t="s">
        <v>375</v>
      </c>
      <c r="B1" s="2" t="s">
        <v>1</v>
      </c>
    </row>
    <row r="2" spans="1:4">
      <c r="B2" s="2" t="s">
        <v>376</v>
      </c>
      <c r="C2" s="2" t="s">
        <v>69</v>
      </c>
      <c r="D2" s="2" t="s">
        <v>377</v>
      </c>
    </row>
    <row r="3" spans="1:4">
      <c r="A3" s="3" t="s">
        <v>378</v>
      </c>
    </row>
    <row r="4" spans="1:4">
      <c r="A4" s="4" t="s">
        <v>379</v>
      </c>
      <c r="B4" s="6" t="n">
        <v>13406000</v>
      </c>
      <c r="D4" s="6" t="n">
        <v>14248000</v>
      </c>
    </row>
    <row r="5" spans="1:4">
      <c r="A5" s="4" t="s">
        <v>380</v>
      </c>
      <c r="B5" s="5" t="n">
        <v>838000000</v>
      </c>
      <c r="D5" s="5" t="n">
        <v>252000000</v>
      </c>
    </row>
    <row r="6" spans="1:4">
      <c r="A6" s="4" t="s">
        <v>381</v>
      </c>
    </row>
    <row r="7" spans="1:4">
      <c r="A7" s="3" t="s">
        <v>378</v>
      </c>
    </row>
    <row r="8" spans="1:4">
      <c r="A8" s="4" t="s">
        <v>382</v>
      </c>
      <c r="B8" s="5" t="n">
        <v>2200000000</v>
      </c>
    </row>
    <row r="9" spans="1:4">
      <c r="A9" s="4" t="s">
        <v>380</v>
      </c>
      <c r="B9" s="6" t="n">
        <v>838000000</v>
      </c>
      <c r="D9" s="6" t="n">
        <v>252000000</v>
      </c>
    </row>
    <row r="10" spans="1:4">
      <c r="A10" s="4" t="s">
        <v>383</v>
      </c>
      <c r="B10" s="4" t="s">
        <v>384</v>
      </c>
      <c r="C10" s="4" t="s">
        <v>385</v>
      </c>
    </row>
    <row r="11" spans="1:4">
      <c r="A11" s="4" t="s">
        <v>386</v>
      </c>
      <c r="B11" s="4" t="s">
        <v>384</v>
      </c>
      <c r="D11" s="4" t="s">
        <v>387</v>
      </c>
    </row>
    <row r="12" spans="1:4">
      <c r="A12" s="4" t="s">
        <v>388</v>
      </c>
    </row>
    <row r="13" spans="1:4">
      <c r="A13" s="3" t="s">
        <v>378</v>
      </c>
    </row>
    <row r="14" spans="1:4">
      <c r="A14" s="4" t="s">
        <v>379</v>
      </c>
      <c r="B14" s="6" t="n">
        <v>13400000</v>
      </c>
    </row>
    <row r="15" spans="1:4">
      <c r="A15" s="4" t="s">
        <v>389</v>
      </c>
    </row>
    <row r="16" spans="1:4">
      <c r="A16" s="3" t="s">
        <v>378</v>
      </c>
    </row>
    <row r="17" spans="1:4">
      <c r="A17" s="4" t="s">
        <v>390</v>
      </c>
      <c r="B17" s="4" t="s">
        <v>391</v>
      </c>
    </row>
    <row r="18" spans="1:4">
      <c r="A18" s="4" t="s">
        <v>392</v>
      </c>
      <c r="B18" s="4" t="s">
        <v>393</v>
      </c>
    </row>
    <row r="19" spans="1:4">
      <c r="A19" s="4" t="s">
        <v>394</v>
      </c>
      <c r="B19" s="4" t="s">
        <v>395</v>
      </c>
    </row>
    <row r="20" spans="1:4">
      <c r="A20" s="4" t="s">
        <v>396</v>
      </c>
    </row>
    <row r="21" spans="1:4">
      <c r="A21" s="3" t="s">
        <v>378</v>
      </c>
    </row>
    <row r="22" spans="1:4">
      <c r="A22" s="4" t="s">
        <v>397</v>
      </c>
      <c r="B22" s="6" t="n">
        <v>3250000000</v>
      </c>
    </row>
    <row r="23" spans="1:4">
      <c r="A23" s="4" t="s">
        <v>398</v>
      </c>
      <c r="B23" s="5" t="n">
        <v>2</v>
      </c>
    </row>
    <row r="24" spans="1:4">
      <c r="A24" s="4" t="s">
        <v>399</v>
      </c>
      <c r="B24" s="4" t="s">
        <v>400</v>
      </c>
    </row>
    <row r="25" spans="1:4">
      <c r="A25" s="4" t="s">
        <v>401</v>
      </c>
      <c r="B25" s="6" t="n">
        <v>10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9"/>
    <col customWidth="1" max="2" min="2" width="12"/>
    <col customWidth="1" max="3" min="3" width="27"/>
    <col customWidth="1" max="4" min="4" width="23"/>
    <col customWidth="1" max="5" min="5" width="33"/>
    <col customWidth="1" max="6" min="6" width="38"/>
    <col customWidth="1" max="7" min="7" width="37"/>
    <col customWidth="1" max="8" min="8" width="25"/>
  </cols>
  <sheetData>
    <row r="1" spans="1:8">
      <c r="A1" s="1" t="s">
        <v>95</v>
      </c>
      <c r="B1" s="2" t="s">
        <v>96</v>
      </c>
      <c r="C1" s="2" t="s">
        <v>58</v>
      </c>
      <c r="D1" s="2" t="s">
        <v>97</v>
      </c>
      <c r="E1" s="2" t="s">
        <v>98</v>
      </c>
      <c r="F1" s="2" t="s">
        <v>56</v>
      </c>
      <c r="G1" s="2" t="s">
        <v>57</v>
      </c>
      <c r="H1" s="2" t="s">
        <v>59</v>
      </c>
    </row>
    <row r="2" spans="1:8">
      <c r="A2" s="4" t="s">
        <v>99</v>
      </c>
      <c r="B2" s="6" t="n">
        <v>7390708</v>
      </c>
      <c r="C2" s="6" t="n">
        <v>7371501</v>
      </c>
      <c r="E2" s="6" t="n">
        <v>9624264</v>
      </c>
      <c r="F2" s="6" t="n">
        <v>-2252763</v>
      </c>
      <c r="G2" s="6" t="n">
        <v>0</v>
      </c>
      <c r="H2" s="6" t="n">
        <v>19207</v>
      </c>
    </row>
    <row r="3" spans="1:8">
      <c r="A3" s="4" t="s">
        <v>100</v>
      </c>
      <c r="D3" s="5" t="n">
        <v>284213685</v>
      </c>
    </row>
    <row r="4" spans="1:8">
      <c r="A4" s="3" t="s">
        <v>101</v>
      </c>
    </row>
    <row r="5" spans="1:8">
      <c r="A5" s="4" t="s">
        <v>83</v>
      </c>
      <c r="B5" s="5" t="n">
        <v>83315</v>
      </c>
      <c r="C5" s="5" t="n">
        <v>83163</v>
      </c>
      <c r="F5" s="5" t="n">
        <v>83163</v>
      </c>
      <c r="H5" s="5" t="n">
        <v>152</v>
      </c>
    </row>
    <row r="6" spans="1:8">
      <c r="A6" s="4" t="s">
        <v>102</v>
      </c>
      <c r="B6" s="5" t="n">
        <v>0</v>
      </c>
      <c r="C6" s="5" t="n">
        <v>0</v>
      </c>
      <c r="G6" s="5" t="n">
        <v>0</v>
      </c>
    </row>
    <row r="7" spans="1:8">
      <c r="A7" s="4" t="s">
        <v>103</v>
      </c>
      <c r="B7" s="5" t="n">
        <v>-187976</v>
      </c>
      <c r="C7" s="5" t="n">
        <v>-187620</v>
      </c>
      <c r="F7" s="5" t="n">
        <v>-187620</v>
      </c>
      <c r="H7" s="5" t="n">
        <v>-356</v>
      </c>
    </row>
    <row r="8" spans="1:8">
      <c r="A8" s="4" t="s">
        <v>104</v>
      </c>
      <c r="B8" s="5" t="n">
        <v>2218</v>
      </c>
      <c r="C8" s="5" t="n">
        <v>2218</v>
      </c>
      <c r="E8" s="5" t="n">
        <v>2218</v>
      </c>
    </row>
    <row r="9" spans="1:8">
      <c r="A9" s="4" t="s">
        <v>105</v>
      </c>
      <c r="D9" s="5" t="n">
        <v>45933</v>
      </c>
    </row>
    <row r="10" spans="1:8">
      <c r="A10" s="4" t="s">
        <v>106</v>
      </c>
      <c r="B10" s="5" t="n">
        <v>12144</v>
      </c>
      <c r="H10" s="5" t="n">
        <v>12144</v>
      </c>
    </row>
    <row r="11" spans="1:8">
      <c r="A11" s="4" t="s">
        <v>107</v>
      </c>
      <c r="B11" s="5" t="n">
        <v>0</v>
      </c>
      <c r="C11" s="5" t="n">
        <v>1468</v>
      </c>
      <c r="E11" s="5" t="n">
        <v>1468</v>
      </c>
      <c r="H11" s="5" t="n">
        <v>-1468</v>
      </c>
    </row>
    <row r="12" spans="1:8">
      <c r="A12" s="4" t="s">
        <v>108</v>
      </c>
      <c r="D12" s="5" t="n">
        <v>60000</v>
      </c>
    </row>
    <row r="13" spans="1:8">
      <c r="A13" s="4" t="s">
        <v>109</v>
      </c>
      <c r="B13" s="5" t="n">
        <v>-2750</v>
      </c>
      <c r="C13" s="5" t="n">
        <v>-2750</v>
      </c>
      <c r="E13" s="5" t="n">
        <v>-2750</v>
      </c>
    </row>
    <row r="14" spans="1:8">
      <c r="A14" s="4" t="s">
        <v>110</v>
      </c>
      <c r="D14" s="5" t="n">
        <v>60557</v>
      </c>
    </row>
    <row r="15" spans="1:8">
      <c r="A15" s="4" t="s">
        <v>111</v>
      </c>
      <c r="B15" s="5" t="n">
        <v>7297659</v>
      </c>
      <c r="C15" s="5" t="n">
        <v>7267980</v>
      </c>
      <c r="E15" s="5" t="n">
        <v>9625200</v>
      </c>
      <c r="F15" s="5" t="n">
        <v>-2357220</v>
      </c>
      <c r="G15" s="5" t="n">
        <v>0</v>
      </c>
      <c r="H15" s="5" t="n">
        <v>29679</v>
      </c>
    </row>
    <row r="16" spans="1:8">
      <c r="A16" s="4" t="s">
        <v>112</v>
      </c>
      <c r="D16" s="5" t="n">
        <v>284380175</v>
      </c>
    </row>
    <row r="17" spans="1:8">
      <c r="A17" s="4" t="s">
        <v>113</v>
      </c>
      <c r="B17" s="5" t="n">
        <v>8120978</v>
      </c>
      <c r="C17" s="5" t="n">
        <v>8088742</v>
      </c>
      <c r="E17" s="5" t="n">
        <v>10754495</v>
      </c>
      <c r="F17" s="5" t="n">
        <v>-2657655</v>
      </c>
      <c r="G17" s="5" t="n">
        <v>-8098</v>
      </c>
      <c r="H17" s="5" t="n">
        <v>32236</v>
      </c>
    </row>
    <row r="18" spans="1:8">
      <c r="A18" s="4" t="s">
        <v>114</v>
      </c>
      <c r="D18" s="5" t="n">
        <v>303742090</v>
      </c>
    </row>
    <row r="19" spans="1:8">
      <c r="A19" s="3" t="s">
        <v>101</v>
      </c>
    </row>
    <row r="20" spans="1:8">
      <c r="A20" s="4" t="s">
        <v>83</v>
      </c>
      <c r="B20" s="5" t="n">
        <v>111230</v>
      </c>
      <c r="C20" s="5" t="n">
        <v>110942</v>
      </c>
      <c r="F20" s="5" t="n">
        <v>110942</v>
      </c>
      <c r="H20" s="5" t="n">
        <v>288</v>
      </c>
    </row>
    <row r="21" spans="1:8">
      <c r="A21" s="4" t="s">
        <v>102</v>
      </c>
      <c r="B21" s="5" t="n">
        <v>-3699</v>
      </c>
      <c r="C21" s="5" t="n">
        <v>-3699</v>
      </c>
      <c r="G21" s="5" t="n">
        <v>-3699</v>
      </c>
    </row>
    <row r="22" spans="1:8">
      <c r="A22" s="4" t="s">
        <v>103</v>
      </c>
      <c r="B22" s="5" t="n">
        <v>-206335</v>
      </c>
      <c r="C22" s="5" t="n">
        <v>-206062</v>
      </c>
      <c r="F22" s="5" t="n">
        <v>-206062</v>
      </c>
      <c r="H22" s="5" t="n">
        <v>-273</v>
      </c>
    </row>
    <row r="23" spans="1:8">
      <c r="A23" s="4" t="s">
        <v>104</v>
      </c>
      <c r="B23" s="5" t="n">
        <v>2151</v>
      </c>
      <c r="C23" s="5" t="n">
        <v>2151</v>
      </c>
      <c r="E23" s="5" t="n">
        <v>2151</v>
      </c>
    </row>
    <row r="24" spans="1:8">
      <c r="A24" s="4" t="s">
        <v>105</v>
      </c>
      <c r="D24" s="5" t="n">
        <v>31898</v>
      </c>
    </row>
    <row r="25" spans="1:8">
      <c r="A25" s="4" t="s">
        <v>106</v>
      </c>
      <c r="B25" s="5" t="n">
        <v>6286</v>
      </c>
      <c r="H25" s="5" t="n">
        <v>6286</v>
      </c>
    </row>
    <row r="26" spans="1:8">
      <c r="A26" s="4" t="s">
        <v>107</v>
      </c>
      <c r="B26" s="5" t="n">
        <v>-20225</v>
      </c>
      <c r="C26" s="5" t="n">
        <v>-6869</v>
      </c>
      <c r="E26" s="5" t="n">
        <v>-6869</v>
      </c>
      <c r="H26" s="5" t="n">
        <v>-13356</v>
      </c>
    </row>
    <row r="27" spans="1:8">
      <c r="A27" s="4" t="s">
        <v>108</v>
      </c>
      <c r="D27" s="5" t="n">
        <v>0</v>
      </c>
    </row>
    <row r="28" spans="1:8">
      <c r="A28" s="4" t="s">
        <v>109</v>
      </c>
      <c r="B28" s="5" t="n">
        <v>-1310</v>
      </c>
      <c r="C28" s="5" t="n">
        <v>-1310</v>
      </c>
      <c r="E28" s="5" t="n">
        <v>-1310</v>
      </c>
    </row>
    <row r="29" spans="1:8">
      <c r="A29" s="4" t="s">
        <v>110</v>
      </c>
      <c r="D29" s="5" t="n">
        <v>33433</v>
      </c>
    </row>
    <row r="30" spans="1:8">
      <c r="A30" s="4" t="s">
        <v>115</v>
      </c>
      <c r="B30" s="6" t="n">
        <v>8009076</v>
      </c>
      <c r="C30" s="6" t="n">
        <v>7983895</v>
      </c>
      <c r="E30" s="6" t="n">
        <v>10748467</v>
      </c>
      <c r="F30" s="6" t="n">
        <v>-2752775</v>
      </c>
      <c r="G30" s="6" t="n">
        <v>-11797</v>
      </c>
      <c r="H30" s="6" t="n">
        <v>25181</v>
      </c>
    </row>
    <row r="31" spans="1:8">
      <c r="A31" s="4" t="s">
        <v>116</v>
      </c>
      <c r="D31" s="5" t="n">
        <v>3038074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6"/>
    <col customWidth="1" max="2" min="2" width="21"/>
    <col customWidth="1" max="3" min="3" width="23"/>
    <col customWidth="1" max="4" min="4" width="21"/>
    <col customWidth="1" max="5" min="5" width="21"/>
    <col customWidth="1" max="6" min="6" width="21"/>
    <col customWidth="1" max="7" min="7" width="21"/>
    <col customWidth="1" max="8" min="8" width="21"/>
  </cols>
  <sheetData>
    <row r="1" spans="1:8">
      <c r="A1" s="1" t="s">
        <v>402</v>
      </c>
      <c r="B1" s="2" t="s">
        <v>403</v>
      </c>
      <c r="F1" s="2" t="s">
        <v>404</v>
      </c>
    </row>
    <row r="2" spans="1:8">
      <c r="B2" s="2" t="s">
        <v>405</v>
      </c>
      <c r="C2" s="2" t="s">
        <v>406</v>
      </c>
      <c r="D2" s="2" t="s">
        <v>407</v>
      </c>
      <c r="E2" s="2" t="s">
        <v>408</v>
      </c>
      <c r="F2" s="2" t="s">
        <v>407</v>
      </c>
      <c r="G2" s="2" t="s">
        <v>409</v>
      </c>
      <c r="H2" s="2" t="s">
        <v>377</v>
      </c>
    </row>
    <row r="3" spans="1:8">
      <c r="A3" s="3" t="s">
        <v>165</v>
      </c>
    </row>
    <row r="4" spans="1:8">
      <c r="A4" s="4" t="s">
        <v>410</v>
      </c>
      <c r="G4" s="6" t="n">
        <v>1300000</v>
      </c>
      <c r="H4" s="6" t="n">
        <v>1400000</v>
      </c>
    </row>
    <row r="5" spans="1:8">
      <c r="A5" s="4" t="s">
        <v>411</v>
      </c>
    </row>
    <row r="6" spans="1:8">
      <c r="A6" s="3" t="s">
        <v>165</v>
      </c>
    </row>
    <row r="7" spans="1:8">
      <c r="A7" s="4" t="s">
        <v>412</v>
      </c>
      <c r="B7" s="6" t="n">
        <v>250000000</v>
      </c>
    </row>
    <row r="8" spans="1:8">
      <c r="A8" s="4" t="s">
        <v>390</v>
      </c>
      <c r="B8" s="4" t="s">
        <v>413</v>
      </c>
    </row>
    <row r="9" spans="1:8">
      <c r="A9" s="4" t="s">
        <v>414</v>
      </c>
      <c r="B9" s="4" t="s">
        <v>415</v>
      </c>
    </row>
    <row r="10" spans="1:8">
      <c r="A10" s="4" t="s">
        <v>416</v>
      </c>
      <c r="B10" s="6" t="n">
        <v>1100000</v>
      </c>
    </row>
    <row r="11" spans="1:8">
      <c r="A11" s="4" t="s">
        <v>417</v>
      </c>
    </row>
    <row r="12" spans="1:8">
      <c r="A12" s="3" t="s">
        <v>165</v>
      </c>
    </row>
    <row r="13" spans="1:8">
      <c r="A13" s="4" t="s">
        <v>412</v>
      </c>
      <c r="D13" s="6" t="n">
        <v>250000000</v>
      </c>
      <c r="F13" s="6" t="n">
        <v>250000000</v>
      </c>
    </row>
    <row r="14" spans="1:8">
      <c r="A14" s="4" t="s">
        <v>390</v>
      </c>
      <c r="F14" s="4" t="s">
        <v>395</v>
      </c>
    </row>
    <row r="15" spans="1:8">
      <c r="A15" s="4" t="s">
        <v>416</v>
      </c>
      <c r="D15" s="6" t="n">
        <v>1200000</v>
      </c>
    </row>
    <row r="16" spans="1:8">
      <c r="A16" s="4" t="s">
        <v>418</v>
      </c>
    </row>
    <row r="17" spans="1:8">
      <c r="A17" s="3" t="s">
        <v>165</v>
      </c>
    </row>
    <row r="18" spans="1:8">
      <c r="A18" s="4" t="s">
        <v>414</v>
      </c>
      <c r="D18" s="4" t="s">
        <v>419</v>
      </c>
      <c r="F18" s="4" t="s">
        <v>419</v>
      </c>
    </row>
    <row r="19" spans="1:8">
      <c r="A19" s="4" t="s">
        <v>420</v>
      </c>
    </row>
    <row r="20" spans="1:8">
      <c r="A20" s="3" t="s">
        <v>165</v>
      </c>
    </row>
    <row r="21" spans="1:8">
      <c r="A21" s="4" t="s">
        <v>412</v>
      </c>
      <c r="E21" s="6" t="n">
        <v>70000000</v>
      </c>
    </row>
    <row r="22" spans="1:8">
      <c r="A22" s="4" t="s">
        <v>390</v>
      </c>
      <c r="C22" s="4" t="s">
        <v>395</v>
      </c>
      <c r="E22" s="4" t="s">
        <v>421</v>
      </c>
    </row>
    <row r="23" spans="1:8">
      <c r="A23" s="4" t="s">
        <v>422</v>
      </c>
      <c r="C23" s="5" t="n">
        <v>2</v>
      </c>
    </row>
    <row r="24" spans="1:8">
      <c r="A24" s="4" t="s">
        <v>423</v>
      </c>
      <c r="C24" s="4" t="s">
        <v>400</v>
      </c>
    </row>
    <row r="25" spans="1:8">
      <c r="A25" s="4" t="s">
        <v>424</v>
      </c>
    </row>
    <row r="26" spans="1:8">
      <c r="A26" s="3" t="s">
        <v>165</v>
      </c>
    </row>
    <row r="27" spans="1:8">
      <c r="A27" s="4" t="s">
        <v>414</v>
      </c>
      <c r="E27" s="4" t="s">
        <v>425</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37"/>
    <col customWidth="1" max="3" min="3" width="29"/>
    <col customWidth="1" max="4" min="4" width="37"/>
  </cols>
  <sheetData>
    <row r="1" spans="1:4">
      <c r="A1" s="1" t="s">
        <v>426</v>
      </c>
      <c r="B1" s="2" t="s">
        <v>1</v>
      </c>
    </row>
    <row r="2" spans="1:4">
      <c r="B2" s="2" t="s">
        <v>427</v>
      </c>
      <c r="C2" s="2" t="s">
        <v>428</v>
      </c>
      <c r="D2" s="2" t="s">
        <v>429</v>
      </c>
    </row>
    <row r="3" spans="1:4">
      <c r="A3" s="3" t="s">
        <v>165</v>
      </c>
    </row>
    <row r="4" spans="1:4">
      <c r="A4" s="4" t="s">
        <v>430</v>
      </c>
      <c r="B4" s="5" t="n">
        <v>26</v>
      </c>
      <c r="D4" s="5" t="n">
        <v>26</v>
      </c>
    </row>
    <row r="5" spans="1:4">
      <c r="A5" s="4" t="s">
        <v>431</v>
      </c>
      <c r="B5" s="5" t="n">
        <v>60</v>
      </c>
      <c r="D5" s="5" t="n">
        <v>60</v>
      </c>
    </row>
    <row r="6" spans="1:4">
      <c r="A6" s="4" t="s">
        <v>169</v>
      </c>
    </row>
    <row r="7" spans="1:4">
      <c r="A7" s="3" t="s">
        <v>165</v>
      </c>
    </row>
    <row r="8" spans="1:4">
      <c r="A8" s="4" t="s">
        <v>432</v>
      </c>
      <c r="B8" s="6" t="n">
        <v>1200</v>
      </c>
      <c r="C8" s="6" t="n">
        <v>12300</v>
      </c>
    </row>
    <row r="9" spans="1:4">
      <c r="A9" s="4" t="s">
        <v>433</v>
      </c>
      <c r="B9" s="5" t="n">
        <v>0</v>
      </c>
    </row>
    <row r="10" spans="1:4">
      <c r="A10" s="4" t="s">
        <v>434</v>
      </c>
      <c r="B10" s="6" t="n">
        <v>169</v>
      </c>
      <c r="D10" s="6" t="n">
        <v>183</v>
      </c>
    </row>
    <row r="11" spans="1:4">
      <c r="A11" s="4" t="s">
        <v>431</v>
      </c>
      <c r="B11" s="5" t="n">
        <v>60</v>
      </c>
      <c r="D11" s="5" t="n">
        <v>60</v>
      </c>
    </row>
    <row r="12" spans="1:4">
      <c r="A12" s="4" t="s">
        <v>435</v>
      </c>
      <c r="B12" s="6" t="n">
        <v>297142</v>
      </c>
      <c r="D12" s="6" t="n">
        <v>298377</v>
      </c>
    </row>
    <row r="13" spans="1:4">
      <c r="A13" s="4" t="s">
        <v>414</v>
      </c>
      <c r="B13" s="4" t="s">
        <v>436</v>
      </c>
      <c r="D13" s="4" t="s">
        <v>436</v>
      </c>
    </row>
    <row r="14" spans="1:4">
      <c r="A14" s="4" t="s">
        <v>437</v>
      </c>
    </row>
    <row r="15" spans="1:4">
      <c r="A15" s="3" t="s">
        <v>165</v>
      </c>
    </row>
    <row r="16" spans="1:4">
      <c r="A16" s="4" t="s">
        <v>438</v>
      </c>
      <c r="B16" s="4" t="s">
        <v>439</v>
      </c>
      <c r="D16" s="4" t="s">
        <v>440</v>
      </c>
    </row>
    <row r="17" spans="1:4">
      <c r="A17" s="4" t="s">
        <v>414</v>
      </c>
      <c r="B17" s="4" t="s">
        <v>441</v>
      </c>
      <c r="D17" s="4" t="s">
        <v>421</v>
      </c>
    </row>
    <row r="18" spans="1:4">
      <c r="A18" s="4" t="s">
        <v>442</v>
      </c>
    </row>
    <row r="19" spans="1:4">
      <c r="A19" s="3" t="s">
        <v>165</v>
      </c>
    </row>
    <row r="20" spans="1:4">
      <c r="A20" s="4" t="s">
        <v>438</v>
      </c>
      <c r="B20" s="4" t="s">
        <v>443</v>
      </c>
      <c r="D20" s="4" t="s">
        <v>444</v>
      </c>
    </row>
    <row r="21" spans="1:4">
      <c r="A21" s="4" t="s">
        <v>414</v>
      </c>
      <c r="B21" s="4" t="s">
        <v>445</v>
      </c>
      <c r="D21" s="4" t="s">
        <v>445</v>
      </c>
    </row>
    <row r="22" spans="1:4">
      <c r="A22" s="4" t="s">
        <v>446</v>
      </c>
    </row>
    <row r="23" spans="1:4">
      <c r="A23" s="3" t="s">
        <v>165</v>
      </c>
    </row>
    <row r="24" spans="1:4">
      <c r="A24" s="4" t="s">
        <v>432</v>
      </c>
      <c r="C24" s="6" t="n">
        <v>11000</v>
      </c>
    </row>
    <row r="25" spans="1:4">
      <c r="A25" s="4" t="s">
        <v>447</v>
      </c>
      <c r="C25" s="5" t="n">
        <v>1</v>
      </c>
    </row>
    <row r="26" spans="1:4">
      <c r="A26" s="4" t="s">
        <v>448</v>
      </c>
    </row>
    <row r="27" spans="1:4">
      <c r="A27" s="3" t="s">
        <v>165</v>
      </c>
    </row>
    <row r="28" spans="1:4">
      <c r="A28" s="4" t="s">
        <v>430</v>
      </c>
      <c r="B28" s="5" t="n">
        <v>2</v>
      </c>
      <c r="D28" s="5" t="n">
        <v>2</v>
      </c>
    </row>
    <row r="29" spans="1:4">
      <c r="A29" s="4" t="s">
        <v>449</v>
      </c>
      <c r="B29" s="5" t="n">
        <v>2</v>
      </c>
      <c r="D29" s="5" t="n">
        <v>2</v>
      </c>
    </row>
    <row r="30" spans="1:4">
      <c r="A30" s="4" t="s">
        <v>435</v>
      </c>
      <c r="B30" s="6" t="n">
        <v>23100</v>
      </c>
      <c r="D30" s="6" t="n">
        <v>23300</v>
      </c>
    </row>
    <row r="31" spans="1:4">
      <c r="A31" s="4" t="s">
        <v>450</v>
      </c>
    </row>
    <row r="32" spans="1:4">
      <c r="A32" s="3" t="s">
        <v>165</v>
      </c>
    </row>
    <row r="33" spans="1:4">
      <c r="A33" s="4" t="s">
        <v>435</v>
      </c>
      <c r="B33" s="6" t="n">
        <v>15900</v>
      </c>
      <c r="D33" s="6" t="n">
        <v>1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29"/>
    <col customWidth="1" max="3" min="3" width="29"/>
  </cols>
  <sheetData>
    <row r="1" spans="1:3">
      <c r="A1" s="1" t="s">
        <v>451</v>
      </c>
      <c r="B1" s="2" t="s">
        <v>1</v>
      </c>
      <c r="C1" s="2" t="s">
        <v>452</v>
      </c>
    </row>
    <row r="2" spans="1:3">
      <c r="B2" s="2" t="s">
        <v>360</v>
      </c>
      <c r="C2" s="2" t="s">
        <v>453</v>
      </c>
    </row>
    <row r="3" spans="1:3">
      <c r="A3" s="3" t="s">
        <v>165</v>
      </c>
    </row>
    <row r="4" spans="1:3">
      <c r="A4" s="4" t="s">
        <v>431</v>
      </c>
      <c r="B4" s="5" t="n">
        <v>60</v>
      </c>
      <c r="C4" s="5" t="n">
        <v>60</v>
      </c>
    </row>
    <row r="5" spans="1:3">
      <c r="A5" s="4" t="s">
        <v>49</v>
      </c>
      <c r="B5" s="6" t="n">
        <v>300993</v>
      </c>
      <c r="C5" s="6" t="n">
        <v>302569</v>
      </c>
    </row>
    <row r="6" spans="1:3">
      <c r="A6" s="4" t="s">
        <v>169</v>
      </c>
    </row>
    <row r="7" spans="1:3">
      <c r="A7" s="3" t="s">
        <v>165</v>
      </c>
    </row>
    <row r="8" spans="1:3">
      <c r="A8" s="4" t="s">
        <v>431</v>
      </c>
      <c r="B8" s="5" t="n">
        <v>60</v>
      </c>
      <c r="C8" s="5" t="n">
        <v>60</v>
      </c>
    </row>
    <row r="9" spans="1:3">
      <c r="A9" s="4" t="s">
        <v>454</v>
      </c>
      <c r="B9" s="4" t="s">
        <v>455</v>
      </c>
      <c r="C9" s="4" t="s">
        <v>455</v>
      </c>
    </row>
    <row r="10" spans="1:3">
      <c r="A10" s="4" t="s">
        <v>456</v>
      </c>
      <c r="B10" s="4" t="s">
        <v>436</v>
      </c>
      <c r="C10" s="4" t="s">
        <v>436</v>
      </c>
    </row>
    <row r="11" spans="1:3">
      <c r="A11" s="4" t="s">
        <v>457</v>
      </c>
      <c r="B11" s="4" t="s">
        <v>458</v>
      </c>
      <c r="C11" s="4" t="s">
        <v>459</v>
      </c>
    </row>
    <row r="12" spans="1:3">
      <c r="A12" s="4" t="s">
        <v>460</v>
      </c>
      <c r="B12" s="6" t="n">
        <v>297142</v>
      </c>
      <c r="C12" s="6" t="n">
        <v>298377</v>
      </c>
    </row>
    <row r="13" spans="1:3">
      <c r="A13" s="4" t="s">
        <v>461</v>
      </c>
      <c r="B13" s="6" t="n">
        <v>3851</v>
      </c>
      <c r="C13" s="6" t="n">
        <v>41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2</v>
      </c>
      <c r="B1" s="2" t="s">
        <v>2</v>
      </c>
      <c r="C1" s="2" t="s">
        <v>27</v>
      </c>
    </row>
    <row r="2" spans="1:3">
      <c r="A2" s="3" t="s">
        <v>165</v>
      </c>
    </row>
    <row r="3" spans="1:3">
      <c r="A3" s="4" t="s">
        <v>463</v>
      </c>
      <c r="B3" s="6" t="n">
        <v>4000</v>
      </c>
    </row>
    <row r="4" spans="1:3">
      <c r="A4" s="4" t="s">
        <v>169</v>
      </c>
    </row>
    <row r="5" spans="1:3">
      <c r="A5" s="3" t="s">
        <v>165</v>
      </c>
    </row>
    <row r="6" spans="1:3">
      <c r="A6" s="4" t="s">
        <v>434</v>
      </c>
      <c r="B6" s="5" t="n">
        <v>169</v>
      </c>
      <c r="C6" s="6" t="n">
        <v>183</v>
      </c>
    </row>
    <row r="7" spans="1:3">
      <c r="A7" s="3" t="s">
        <v>464</v>
      </c>
    </row>
    <row r="8" spans="1:3">
      <c r="A8" s="4" t="s">
        <v>22</v>
      </c>
      <c r="B8" s="5" t="n">
        <v>19400</v>
      </c>
    </row>
    <row r="9" spans="1:3">
      <c r="A9" s="4" t="s">
        <v>363</v>
      </c>
      <c r="B9" s="5" t="n">
        <v>82400</v>
      </c>
    </row>
    <row r="10" spans="1:3">
      <c r="A10" s="4" t="s">
        <v>364</v>
      </c>
      <c r="B10" s="5" t="n">
        <v>67000</v>
      </c>
    </row>
    <row r="11" spans="1:3">
      <c r="A11" s="4" t="s">
        <v>365</v>
      </c>
      <c r="B11" s="5" t="n">
        <v>109700</v>
      </c>
    </row>
    <row r="12" spans="1:3">
      <c r="A12" s="4" t="s">
        <v>366</v>
      </c>
      <c r="B12" s="5" t="n">
        <v>6700</v>
      </c>
    </row>
    <row r="13" spans="1:3">
      <c r="A13" s="4" t="s">
        <v>367</v>
      </c>
      <c r="B13" s="5" t="n">
        <v>11900</v>
      </c>
    </row>
    <row r="14" spans="1:3">
      <c r="A14" s="4" t="s">
        <v>368</v>
      </c>
      <c r="B14" s="6" t="n">
        <v>297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5</v>
      </c>
      <c r="B1" s="2" t="s">
        <v>1</v>
      </c>
    </row>
    <row r="2" spans="1:3">
      <c r="B2" s="2" t="s">
        <v>2</v>
      </c>
      <c r="C2" s="2" t="s">
        <v>27</v>
      </c>
    </row>
    <row r="3" spans="1:3">
      <c r="A3" s="3" t="s">
        <v>165</v>
      </c>
    </row>
    <row r="4" spans="1:3">
      <c r="A4" s="4" t="s">
        <v>466</v>
      </c>
      <c r="B4" s="9" t="n">
        <v>22.2</v>
      </c>
      <c r="C4" s="9" t="n">
        <v>23.2</v>
      </c>
    </row>
    <row r="5" spans="1:3">
      <c r="A5" s="4" t="s">
        <v>467</v>
      </c>
      <c r="B5" s="4" t="s">
        <v>468</v>
      </c>
    </row>
    <row r="6" spans="1:3">
      <c r="A6" s="4" t="s">
        <v>469</v>
      </c>
      <c r="B6" s="4" t="s">
        <v>4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s>
  <sheetData>
    <row r="1" spans="1:9">
      <c r="A1" s="1" t="s">
        <v>471</v>
      </c>
      <c r="B1" s="2" t="s">
        <v>403</v>
      </c>
    </row>
    <row r="2" spans="1:9">
      <c r="B2" s="2" t="s">
        <v>472</v>
      </c>
      <c r="C2" s="2" t="s">
        <v>473</v>
      </c>
      <c r="D2" s="2" t="s">
        <v>474</v>
      </c>
      <c r="E2" s="2" t="s">
        <v>475</v>
      </c>
      <c r="F2" s="2" t="s">
        <v>476</v>
      </c>
      <c r="G2" s="2" t="s">
        <v>477</v>
      </c>
      <c r="H2" s="2" t="s">
        <v>2</v>
      </c>
      <c r="I2" s="2" t="s">
        <v>27</v>
      </c>
    </row>
    <row r="3" spans="1:9">
      <c r="A3" s="3" t="s">
        <v>165</v>
      </c>
    </row>
    <row r="4" spans="1:9">
      <c r="A4" s="4" t="s">
        <v>478</v>
      </c>
      <c r="H4" s="6" t="n">
        <v>5377712000</v>
      </c>
      <c r="I4" s="6" t="n">
        <v>5376797000</v>
      </c>
    </row>
    <row r="5" spans="1:9">
      <c r="A5" s="4" t="s">
        <v>479</v>
      </c>
    </row>
    <row r="6" spans="1:9">
      <c r="A6" s="3" t="s">
        <v>165</v>
      </c>
    </row>
    <row r="7" spans="1:9">
      <c r="A7" s="4" t="s">
        <v>478</v>
      </c>
      <c r="H7" s="5" t="n">
        <v>5400000000</v>
      </c>
      <c r="I7" s="5" t="n">
        <v>5400000000</v>
      </c>
    </row>
    <row r="8" spans="1:9">
      <c r="A8" s="4" t="s">
        <v>480</v>
      </c>
    </row>
    <row r="9" spans="1:9">
      <c r="A9" s="3" t="s">
        <v>165</v>
      </c>
    </row>
    <row r="10" spans="1:9">
      <c r="A10" s="4" t="s">
        <v>478</v>
      </c>
      <c r="H10" s="6" t="n">
        <v>250000000</v>
      </c>
      <c r="I10" s="6" t="n">
        <v>250000000</v>
      </c>
    </row>
    <row r="11" spans="1:9">
      <c r="A11" s="4" t="s">
        <v>481</v>
      </c>
      <c r="H11" s="4" t="s">
        <v>482</v>
      </c>
      <c r="I11" s="4" t="s">
        <v>482</v>
      </c>
    </row>
    <row r="12" spans="1:9">
      <c r="A12" s="4" t="s">
        <v>483</v>
      </c>
    </row>
    <row r="13" spans="1:9">
      <c r="A13" s="3" t="s">
        <v>165</v>
      </c>
    </row>
    <row r="14" spans="1:9">
      <c r="A14" s="4" t="s">
        <v>478</v>
      </c>
      <c r="H14" s="6" t="n">
        <v>950000000</v>
      </c>
      <c r="I14" s="6" t="n">
        <v>950000000</v>
      </c>
    </row>
    <row r="15" spans="1:9">
      <c r="A15" s="4" t="s">
        <v>481</v>
      </c>
      <c r="H15" s="4" t="s">
        <v>484</v>
      </c>
      <c r="I15" s="4" t="s">
        <v>484</v>
      </c>
    </row>
    <row r="16" spans="1:9">
      <c r="A16" s="4" t="s">
        <v>485</v>
      </c>
    </row>
    <row r="17" spans="1:9">
      <c r="A17" s="3" t="s">
        <v>165</v>
      </c>
    </row>
    <row r="18" spans="1:9">
      <c r="A18" s="4" t="s">
        <v>486</v>
      </c>
      <c r="E18" s="6" t="n">
        <v>450000000</v>
      </c>
    </row>
    <row r="19" spans="1:9">
      <c r="A19" s="4" t="s">
        <v>487</v>
      </c>
    </row>
    <row r="20" spans="1:9">
      <c r="A20" s="3" t="s">
        <v>165</v>
      </c>
    </row>
    <row r="21" spans="1:9">
      <c r="A21" s="4" t="s">
        <v>486</v>
      </c>
      <c r="B21" s="6" t="n">
        <v>500000000</v>
      </c>
    </row>
    <row r="22" spans="1:9">
      <c r="A22" s="4" t="s">
        <v>488</v>
      </c>
    </row>
    <row r="23" spans="1:9">
      <c r="A23" s="3" t="s">
        <v>165</v>
      </c>
    </row>
    <row r="24" spans="1:9">
      <c r="A24" s="4" t="s">
        <v>478</v>
      </c>
      <c r="H24" s="6" t="n">
        <v>750000000</v>
      </c>
      <c r="I24" s="6" t="n">
        <v>750000000</v>
      </c>
    </row>
    <row r="25" spans="1:9">
      <c r="A25" s="4" t="s">
        <v>481</v>
      </c>
      <c r="H25" s="4" t="s">
        <v>489</v>
      </c>
      <c r="I25" s="4" t="s">
        <v>489</v>
      </c>
    </row>
    <row r="26" spans="1:9">
      <c r="A26" s="4" t="s">
        <v>490</v>
      </c>
    </row>
    <row r="27" spans="1:9">
      <c r="A27" s="3" t="s">
        <v>165</v>
      </c>
    </row>
    <row r="28" spans="1:9">
      <c r="A28" s="4" t="s">
        <v>478</v>
      </c>
      <c r="H28" s="6" t="n">
        <v>350000000</v>
      </c>
      <c r="I28" s="6" t="n">
        <v>350000000</v>
      </c>
    </row>
    <row r="29" spans="1:9">
      <c r="A29" s="4" t="s">
        <v>481</v>
      </c>
      <c r="H29" s="4" t="s">
        <v>491</v>
      </c>
      <c r="I29" s="4" t="s">
        <v>491</v>
      </c>
    </row>
    <row r="30" spans="1:9">
      <c r="A30" s="4" t="s">
        <v>492</v>
      </c>
    </row>
    <row r="31" spans="1:9">
      <c r="A31" s="3" t="s">
        <v>165</v>
      </c>
    </row>
    <row r="32" spans="1:9">
      <c r="A32" s="4" t="s">
        <v>478</v>
      </c>
      <c r="H32" s="6" t="n">
        <v>500000000</v>
      </c>
      <c r="I32" s="6" t="n">
        <v>500000000</v>
      </c>
    </row>
    <row r="33" spans="1:9">
      <c r="A33" s="4" t="s">
        <v>481</v>
      </c>
      <c r="H33" s="4" t="s">
        <v>491</v>
      </c>
      <c r="I33" s="4" t="s">
        <v>491</v>
      </c>
    </row>
    <row r="34" spans="1:9">
      <c r="A34" s="4" t="s">
        <v>493</v>
      </c>
    </row>
    <row r="35" spans="1:9">
      <c r="A35" s="3" t="s">
        <v>165</v>
      </c>
    </row>
    <row r="36" spans="1:9">
      <c r="A36" s="4" t="s">
        <v>478</v>
      </c>
      <c r="H36" s="6" t="n">
        <v>650000000</v>
      </c>
      <c r="I36" s="6" t="n">
        <v>650000000</v>
      </c>
    </row>
    <row r="37" spans="1:9">
      <c r="A37" s="4" t="s">
        <v>481</v>
      </c>
      <c r="H37" s="4" t="s">
        <v>494</v>
      </c>
      <c r="I37" s="4" t="s">
        <v>494</v>
      </c>
    </row>
    <row r="38" spans="1:9">
      <c r="A38" s="4" t="s">
        <v>495</v>
      </c>
    </row>
    <row r="39" spans="1:9">
      <c r="A39" s="3" t="s">
        <v>165</v>
      </c>
    </row>
    <row r="40" spans="1:9">
      <c r="A40" s="4" t="s">
        <v>486</v>
      </c>
      <c r="D40" s="6" t="n">
        <v>250000000</v>
      </c>
    </row>
    <row r="41" spans="1:9">
      <c r="A41" s="4" t="s">
        <v>496</v>
      </c>
    </row>
    <row r="42" spans="1:9">
      <c r="A42" s="3" t="s">
        <v>165</v>
      </c>
    </row>
    <row r="43" spans="1:9">
      <c r="A43" s="4" t="s">
        <v>486</v>
      </c>
      <c r="C43" s="6" t="n">
        <v>400000000</v>
      </c>
    </row>
    <row r="44" spans="1:9">
      <c r="A44" s="4" t="s">
        <v>497</v>
      </c>
    </row>
    <row r="45" spans="1:9">
      <c r="A45" s="3" t="s">
        <v>165</v>
      </c>
    </row>
    <row r="46" spans="1:9">
      <c r="A46" s="4" t="s">
        <v>478</v>
      </c>
      <c r="H46" s="6" t="n">
        <v>600000000</v>
      </c>
      <c r="I46" s="6" t="n">
        <v>600000000</v>
      </c>
    </row>
    <row r="47" spans="1:9">
      <c r="A47" s="4" t="s">
        <v>481</v>
      </c>
      <c r="H47" s="4" t="s">
        <v>498</v>
      </c>
      <c r="I47" s="4" t="s">
        <v>498</v>
      </c>
    </row>
    <row r="48" spans="1:9">
      <c r="A48" s="4" t="s">
        <v>499</v>
      </c>
    </row>
    <row r="49" spans="1:9">
      <c r="A49" s="3" t="s">
        <v>165</v>
      </c>
    </row>
    <row r="50" spans="1:9">
      <c r="A50" s="4" t="s">
        <v>478</v>
      </c>
      <c r="H50" s="6" t="n">
        <v>550000000</v>
      </c>
      <c r="I50" s="6" t="n">
        <v>550000000</v>
      </c>
    </row>
    <row r="51" spans="1:9">
      <c r="A51" s="4" t="s">
        <v>481</v>
      </c>
      <c r="H51" s="4" t="s">
        <v>500</v>
      </c>
      <c r="I51" s="4" t="s">
        <v>500</v>
      </c>
    </row>
    <row r="52" spans="1:9">
      <c r="A52" s="4" t="s">
        <v>501</v>
      </c>
    </row>
    <row r="53" spans="1:9">
      <c r="A53" s="3" t="s">
        <v>165</v>
      </c>
    </row>
    <row r="54" spans="1:9">
      <c r="A54" s="4" t="s">
        <v>478</v>
      </c>
      <c r="H54" s="6" t="n">
        <v>250000000</v>
      </c>
      <c r="I54" s="6" t="n">
        <v>250000000</v>
      </c>
    </row>
    <row r="55" spans="1:9">
      <c r="A55" s="4" t="s">
        <v>481</v>
      </c>
      <c r="H55" s="4" t="s">
        <v>502</v>
      </c>
      <c r="I55" s="4" t="s">
        <v>502</v>
      </c>
    </row>
    <row r="56" spans="1:9">
      <c r="A56" s="4" t="s">
        <v>503</v>
      </c>
    </row>
    <row r="57" spans="1:9">
      <c r="A57" s="3" t="s">
        <v>165</v>
      </c>
    </row>
    <row r="58" spans="1:9">
      <c r="A58" s="4" t="s">
        <v>486</v>
      </c>
      <c r="G58" s="6" t="n">
        <v>100000000</v>
      </c>
    </row>
    <row r="59" spans="1:9">
      <c r="A59" s="4" t="s">
        <v>504</v>
      </c>
    </row>
    <row r="60" spans="1:9">
      <c r="A60" s="3" t="s">
        <v>165</v>
      </c>
    </row>
    <row r="61" spans="1:9">
      <c r="A61" s="4" t="s">
        <v>486</v>
      </c>
      <c r="F61" s="6" t="n">
        <v>150000000</v>
      </c>
    </row>
    <row r="62" spans="1:9">
      <c r="A62" s="4" t="s">
        <v>505</v>
      </c>
    </row>
    <row r="63" spans="1:9">
      <c r="A63" s="3" t="s">
        <v>165</v>
      </c>
    </row>
    <row r="64" spans="1:9">
      <c r="A64" s="4" t="s">
        <v>478</v>
      </c>
      <c r="H64" s="6" t="n">
        <v>550000000</v>
      </c>
      <c r="I64" s="6" t="n">
        <v>550000000</v>
      </c>
    </row>
    <row r="65" spans="1:9">
      <c r="A65" s="4" t="s">
        <v>481</v>
      </c>
      <c r="H65" s="4" t="s">
        <v>489</v>
      </c>
      <c r="I65" s="4" t="s">
        <v>489</v>
      </c>
    </row>
    <row r="66" spans="1:9">
      <c r="A66" s="4" t="s">
        <v>506</v>
      </c>
    </row>
    <row r="67" spans="1:9">
      <c r="A67" s="3" t="s">
        <v>165</v>
      </c>
    </row>
    <row r="68" spans="1:9">
      <c r="A68" s="4" t="s">
        <v>486</v>
      </c>
      <c r="C68" s="6" t="n">
        <v>300000000</v>
      </c>
    </row>
    <row r="69" spans="1:9">
      <c r="A69" s="4" t="s">
        <v>507</v>
      </c>
    </row>
    <row r="70" spans="1:9">
      <c r="A70" s="3" t="s">
        <v>165</v>
      </c>
    </row>
    <row r="71" spans="1:9">
      <c r="A71" s="4" t="s">
        <v>486</v>
      </c>
      <c r="B71" s="6" t="n">
        <v>250000000</v>
      </c>
    </row>
  </sheetData>
  <mergeCells count="2">
    <mergeCell ref="A1:A2"/>
    <mergeCell ref="B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08</v>
      </c>
      <c r="B1" s="2" t="s">
        <v>409</v>
      </c>
    </row>
    <row r="2" spans="1:2">
      <c r="A2" s="3" t="s">
        <v>509</v>
      </c>
    </row>
    <row r="3" spans="1:2">
      <c r="A3" s="4" t="s">
        <v>364</v>
      </c>
      <c r="B3" s="6" t="n">
        <v>250</v>
      </c>
    </row>
    <row r="4" spans="1:2">
      <c r="A4" s="4" t="s">
        <v>365</v>
      </c>
      <c r="B4" s="5" t="n">
        <v>950</v>
      </c>
    </row>
    <row r="5" spans="1:2">
      <c r="A5" s="4" t="s">
        <v>366</v>
      </c>
      <c r="B5" s="5" t="n">
        <v>750</v>
      </c>
    </row>
    <row r="6" spans="1:2">
      <c r="A6" s="4" t="s">
        <v>367</v>
      </c>
      <c r="B6" s="5" t="n">
        <v>3450</v>
      </c>
    </row>
    <row r="7" spans="1:2">
      <c r="A7" s="4" t="s">
        <v>368</v>
      </c>
      <c r="B7" s="6" t="n">
        <v>5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510</v>
      </c>
      <c r="B1" s="2" t="s">
        <v>403</v>
      </c>
      <c r="C1" s="2" t="s">
        <v>1</v>
      </c>
    </row>
    <row r="2" spans="1:4">
      <c r="B2" s="2" t="s">
        <v>511</v>
      </c>
      <c r="C2" s="2" t="s">
        <v>2</v>
      </c>
      <c r="D2" s="2" t="s">
        <v>69</v>
      </c>
    </row>
    <row r="3" spans="1:4">
      <c r="A3" s="3" t="s">
        <v>165</v>
      </c>
    </row>
    <row r="4" spans="1:4">
      <c r="A4" s="4" t="s">
        <v>512</v>
      </c>
      <c r="C4" s="6" t="n">
        <v>0</v>
      </c>
      <c r="D4" s="6" t="n">
        <v>350000</v>
      </c>
    </row>
    <row r="5" spans="1:4">
      <c r="A5" s="4" t="s">
        <v>513</v>
      </c>
    </row>
    <row r="6" spans="1:4">
      <c r="A6" s="3" t="s">
        <v>165</v>
      </c>
    </row>
    <row r="7" spans="1:4">
      <c r="A7" s="4" t="s">
        <v>512</v>
      </c>
      <c r="B7" s="6" t="n">
        <v>350000</v>
      </c>
    </row>
    <row r="8" spans="1:4">
      <c r="A8" s="4" t="s">
        <v>481</v>
      </c>
      <c r="B8" s="4" t="s">
        <v>51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5</v>
      </c>
      <c r="B1" s="2" t="s">
        <v>1</v>
      </c>
      <c r="D1" s="2" t="s">
        <v>516</v>
      </c>
    </row>
    <row r="2" spans="1:4">
      <c r="B2" s="2" t="s">
        <v>2</v>
      </c>
      <c r="C2" s="2" t="s">
        <v>69</v>
      </c>
      <c r="D2" s="2" t="s">
        <v>2</v>
      </c>
    </row>
    <row r="3" spans="1:4">
      <c r="A3" s="3" t="s">
        <v>517</v>
      </c>
    </row>
    <row r="4" spans="1:4">
      <c r="A4" s="4" t="s">
        <v>145</v>
      </c>
      <c r="B4" s="6" t="n">
        <v>2164</v>
      </c>
      <c r="C4" s="6" t="n">
        <v>2346</v>
      </c>
    </row>
    <row r="5" spans="1:4">
      <c r="A5" s="4" t="s">
        <v>297</v>
      </c>
    </row>
    <row r="6" spans="1:4">
      <c r="A6" s="3" t="s">
        <v>517</v>
      </c>
    </row>
    <row r="7" spans="1:4">
      <c r="A7" s="4" t="s">
        <v>518</v>
      </c>
      <c r="B7" s="5" t="n">
        <v>26000000</v>
      </c>
    </row>
    <row r="8" spans="1:4">
      <c r="A8" s="4" t="s">
        <v>519</v>
      </c>
      <c r="B8" s="5" t="n">
        <v>31898</v>
      </c>
      <c r="C8" s="5" t="n">
        <v>45933</v>
      </c>
      <c r="D8" s="5" t="n">
        <v>14261708</v>
      </c>
    </row>
    <row r="9" spans="1:4">
      <c r="A9" s="4" t="s">
        <v>145</v>
      </c>
      <c r="B9" s="6" t="n">
        <v>2200</v>
      </c>
      <c r="C9" s="6" t="n">
        <v>2300</v>
      </c>
      <c r="D9" s="6" t="n">
        <v>673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520</v>
      </c>
      <c r="B1" s="2" t="s">
        <v>521</v>
      </c>
    </row>
    <row r="2" spans="1:2">
      <c r="B2" s="2" t="s">
        <v>522</v>
      </c>
    </row>
    <row r="3" spans="1:2">
      <c r="A3" s="4" t="s">
        <v>523</v>
      </c>
    </row>
    <row r="4" spans="1:2">
      <c r="A4" s="3" t="s">
        <v>524</v>
      </c>
    </row>
    <row r="5" spans="1:2">
      <c r="A5" s="4" t="s">
        <v>105</v>
      </c>
      <c r="B5" s="5" t="n">
        <v>33546139</v>
      </c>
    </row>
    <row r="6" spans="1:2">
      <c r="A6" s="4" t="s">
        <v>525</v>
      </c>
      <c r="B6" s="6" t="n">
        <v>2</v>
      </c>
    </row>
    <row r="7" spans="1:2">
      <c r="A7" s="4" t="s">
        <v>526</v>
      </c>
    </row>
    <row r="8" spans="1:2">
      <c r="A8" s="3" t="s">
        <v>524</v>
      </c>
    </row>
    <row r="9" spans="1:2">
      <c r="A9" s="4" t="s">
        <v>527</v>
      </c>
      <c r="B9" s="5" t="n">
        <v>20453861</v>
      </c>
    </row>
    <row r="10" spans="1:2">
      <c r="A10" s="4" t="s">
        <v>528</v>
      </c>
    </row>
    <row r="11" spans="1:2">
      <c r="A11" s="3" t="s">
        <v>524</v>
      </c>
    </row>
    <row r="12" spans="1:2">
      <c r="A12" s="4" t="s">
        <v>529</v>
      </c>
      <c r="B12" s="5" t="n">
        <v>289618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17</v>
      </c>
      <c r="B1" s="2" t="s">
        <v>1</v>
      </c>
    </row>
    <row r="2" spans="1:3">
      <c r="B2" s="2" t="s">
        <v>2</v>
      </c>
      <c r="C2" s="2" t="s">
        <v>69</v>
      </c>
    </row>
    <row r="3" spans="1:3">
      <c r="A3" s="3" t="s">
        <v>118</v>
      </c>
    </row>
    <row r="4" spans="1:3">
      <c r="A4" s="4" t="s">
        <v>83</v>
      </c>
      <c r="B4" s="6" t="n">
        <v>111230</v>
      </c>
      <c r="C4" s="6" t="n">
        <v>83315</v>
      </c>
    </row>
    <row r="5" spans="1:3">
      <c r="A5" s="3" t="s">
        <v>119</v>
      </c>
    </row>
    <row r="6" spans="1:3">
      <c r="A6" s="4" t="s">
        <v>75</v>
      </c>
      <c r="B6" s="5" t="n">
        <v>137517</v>
      </c>
      <c r="C6" s="5" t="n">
        <v>131103</v>
      </c>
    </row>
    <row r="7" spans="1:3">
      <c r="A7" s="4" t="s">
        <v>120</v>
      </c>
      <c r="B7" s="5" t="n">
        <v>2764</v>
      </c>
      <c r="C7" s="5" t="n">
        <v>3662</v>
      </c>
    </row>
    <row r="8" spans="1:3">
      <c r="A8" s="4" t="s">
        <v>121</v>
      </c>
      <c r="B8" s="5" t="n">
        <v>-2116</v>
      </c>
      <c r="C8" s="5" t="n">
        <v>-1544</v>
      </c>
    </row>
    <row r="9" spans="1:3">
      <c r="A9" s="4" t="s">
        <v>122</v>
      </c>
      <c r="B9" s="5" t="n">
        <v>-354</v>
      </c>
      <c r="C9" s="5" t="n">
        <v>-459</v>
      </c>
    </row>
    <row r="10" spans="1:3">
      <c r="A10" s="4" t="s">
        <v>123</v>
      </c>
      <c r="B10" s="5" t="n">
        <v>1957</v>
      </c>
      <c r="C10" s="5" t="n">
        <v>1652</v>
      </c>
    </row>
    <row r="11" spans="1:3">
      <c r="A11" s="4" t="s">
        <v>124</v>
      </c>
      <c r="B11" s="5" t="n">
        <v>678</v>
      </c>
      <c r="C11" s="5" t="n">
        <v>-2007</v>
      </c>
    </row>
    <row r="12" spans="1:3">
      <c r="A12" s="4" t="s">
        <v>82</v>
      </c>
      <c r="B12" s="5" t="n">
        <v>-7263</v>
      </c>
      <c r="C12" s="5" t="n">
        <v>-3218</v>
      </c>
    </row>
    <row r="13" spans="1:3">
      <c r="A13" s="4" t="s">
        <v>125</v>
      </c>
      <c r="B13" s="5" t="n">
        <v>4672</v>
      </c>
      <c r="C13" s="5" t="n">
        <v>14221</v>
      </c>
    </row>
    <row r="14" spans="1:3">
      <c r="A14" s="3" t="s">
        <v>126</v>
      </c>
    </row>
    <row r="15" spans="1:3">
      <c r="A15" s="4" t="s">
        <v>127</v>
      </c>
      <c r="B15" s="5" t="n">
        <v>-6185</v>
      </c>
      <c r="C15" s="5" t="n">
        <v>-2473</v>
      </c>
    </row>
    <row r="16" spans="1:3">
      <c r="A16" s="4" t="s">
        <v>128</v>
      </c>
      <c r="B16" s="5" t="n">
        <v>-30873</v>
      </c>
      <c r="C16" s="5" t="n">
        <v>-10723</v>
      </c>
    </row>
    <row r="17" spans="1:3">
      <c r="A17" s="4" t="s">
        <v>129</v>
      </c>
      <c r="B17" s="5" t="n">
        <v>212027</v>
      </c>
      <c r="C17" s="5" t="n">
        <v>213529</v>
      </c>
    </row>
    <row r="18" spans="1:3">
      <c r="A18" s="3" t="s">
        <v>130</v>
      </c>
    </row>
    <row r="19" spans="1:3">
      <c r="A19" s="4" t="s">
        <v>131</v>
      </c>
      <c r="B19" s="5" t="n">
        <v>-517975</v>
      </c>
      <c r="C19" s="5" t="n">
        <v>-498448</v>
      </c>
    </row>
    <row r="20" spans="1:3">
      <c r="A20" s="4" t="s">
        <v>132</v>
      </c>
      <c r="B20" s="5" t="n">
        <v>-2995</v>
      </c>
      <c r="C20" s="5" t="n">
        <v>-8940</v>
      </c>
    </row>
    <row r="21" spans="1:3">
      <c r="A21" s="4" t="s">
        <v>133</v>
      </c>
      <c r="B21" s="5" t="n">
        <v>22456</v>
      </c>
      <c r="C21" s="5" t="n">
        <v>13779</v>
      </c>
    </row>
    <row r="22" spans="1:3">
      <c r="A22" s="4" t="s">
        <v>134</v>
      </c>
      <c r="B22" s="5" t="n">
        <v>0</v>
      </c>
      <c r="C22" s="5" t="n">
        <v>1184</v>
      </c>
    </row>
    <row r="23" spans="1:3">
      <c r="A23" s="4" t="s">
        <v>135</v>
      </c>
      <c r="B23" s="5" t="n">
        <v>0</v>
      </c>
      <c r="C23" s="5" t="n">
        <v>32</v>
      </c>
    </row>
    <row r="24" spans="1:3">
      <c r="A24" s="4" t="s">
        <v>136</v>
      </c>
      <c r="B24" s="5" t="n">
        <v>0</v>
      </c>
      <c r="C24" s="5" t="n">
        <v>-442</v>
      </c>
    </row>
    <row r="25" spans="1:3">
      <c r="A25" s="4" t="s">
        <v>137</v>
      </c>
      <c r="B25" s="5" t="n">
        <v>-498514</v>
      </c>
      <c r="C25" s="5" t="n">
        <v>-492835</v>
      </c>
    </row>
    <row r="26" spans="1:3">
      <c r="A26" s="3" t="s">
        <v>138</v>
      </c>
    </row>
    <row r="27" spans="1:3">
      <c r="A27" s="4" t="s">
        <v>139</v>
      </c>
      <c r="B27" s="5" t="n">
        <v>-204546</v>
      </c>
      <c r="C27" s="5" t="n">
        <v>-185556</v>
      </c>
    </row>
    <row r="28" spans="1:3">
      <c r="A28" s="4" t="s">
        <v>140</v>
      </c>
      <c r="B28" s="5" t="n">
        <v>732000</v>
      </c>
      <c r="C28" s="5" t="n">
        <v>1058000</v>
      </c>
    </row>
    <row r="29" spans="1:3">
      <c r="A29" s="4" t="s">
        <v>141</v>
      </c>
      <c r="B29" s="5" t="n">
        <v>-146000</v>
      </c>
      <c r="C29" s="5" t="n">
        <v>-86000</v>
      </c>
    </row>
    <row r="30" spans="1:3">
      <c r="A30" s="4" t="s">
        <v>142</v>
      </c>
      <c r="B30" s="5" t="n">
        <v>-70000</v>
      </c>
      <c r="C30" s="5" t="n">
        <v>-125866</v>
      </c>
    </row>
    <row r="31" spans="1:3">
      <c r="A31" s="4" t="s">
        <v>143</v>
      </c>
      <c r="B31" s="5" t="n">
        <v>0</v>
      </c>
      <c r="C31" s="5" t="n">
        <v>-350000</v>
      </c>
    </row>
    <row r="32" spans="1:3">
      <c r="A32" s="4" t="s">
        <v>144</v>
      </c>
      <c r="B32" s="5" t="n">
        <v>-1235</v>
      </c>
      <c r="C32" s="5" t="n">
        <v>-12323</v>
      </c>
    </row>
    <row r="33" spans="1:3">
      <c r="A33" s="4" t="s">
        <v>145</v>
      </c>
      <c r="B33" s="5" t="n">
        <v>2164</v>
      </c>
      <c r="C33" s="5" t="n">
        <v>2346</v>
      </c>
    </row>
    <row r="34" spans="1:3">
      <c r="A34" s="4" t="s">
        <v>107</v>
      </c>
      <c r="B34" s="5" t="n">
        <v>-20225</v>
      </c>
      <c r="C34" s="5" t="n">
        <v>0</v>
      </c>
    </row>
    <row r="35" spans="1:3">
      <c r="A35" s="4" t="s">
        <v>146</v>
      </c>
      <c r="B35" s="5" t="n">
        <v>-321</v>
      </c>
      <c r="C35" s="5" t="n">
        <v>-313</v>
      </c>
    </row>
    <row r="36" spans="1:3">
      <c r="A36" s="4" t="s">
        <v>147</v>
      </c>
      <c r="B36" s="5" t="n">
        <v>-4087</v>
      </c>
      <c r="C36" s="5" t="n">
        <v>-6542</v>
      </c>
    </row>
    <row r="37" spans="1:3">
      <c r="A37" s="4" t="s">
        <v>148</v>
      </c>
      <c r="B37" s="5" t="n">
        <v>287750</v>
      </c>
      <c r="C37" s="5" t="n">
        <v>293746</v>
      </c>
    </row>
    <row r="38" spans="1:3">
      <c r="A38" s="4" t="s">
        <v>149</v>
      </c>
      <c r="B38" s="5" t="n">
        <v>1263</v>
      </c>
      <c r="C38" s="5" t="n">
        <v>14440</v>
      </c>
    </row>
    <row r="39" spans="1:3">
      <c r="A39" s="4" t="s">
        <v>150</v>
      </c>
      <c r="B39" s="5" t="n">
        <v>21071</v>
      </c>
      <c r="C39" s="5" t="n">
        <v>12142</v>
      </c>
    </row>
    <row r="40" spans="1:3">
      <c r="A40" s="4" t="s">
        <v>151</v>
      </c>
      <c r="B40" s="6" t="n">
        <v>22334</v>
      </c>
      <c r="C40" s="6" t="n">
        <v>265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8"/>
  </cols>
  <sheetData>
    <row r="1" spans="1:5">
      <c r="A1" s="1" t="s">
        <v>530</v>
      </c>
      <c r="B1" s="2" t="s">
        <v>403</v>
      </c>
      <c r="C1" s="2" t="s">
        <v>1</v>
      </c>
      <c r="E1" s="2" t="s">
        <v>452</v>
      </c>
    </row>
    <row r="2" spans="1:5">
      <c r="B2" s="2" t="s">
        <v>531</v>
      </c>
      <c r="C2" s="2" t="s">
        <v>409</v>
      </c>
      <c r="D2" s="2" t="s">
        <v>532</v>
      </c>
      <c r="E2" s="2" t="s">
        <v>533</v>
      </c>
    </row>
    <row r="3" spans="1:5">
      <c r="A3" s="3" t="s">
        <v>59</v>
      </c>
    </row>
    <row r="4" spans="1:5">
      <c r="A4" s="4" t="s">
        <v>534</v>
      </c>
      <c r="C4" s="5" t="n">
        <v>1</v>
      </c>
    </row>
    <row r="5" spans="1:5">
      <c r="A5" s="4" t="s">
        <v>535</v>
      </c>
      <c r="E5" s="5" t="n">
        <v>2</v>
      </c>
    </row>
    <row r="6" spans="1:5">
      <c r="A6" s="4" t="s">
        <v>536</v>
      </c>
      <c r="E6" s="5" t="n">
        <v>2</v>
      </c>
    </row>
    <row r="7" spans="1:5">
      <c r="A7" s="4" t="s">
        <v>537</v>
      </c>
      <c r="C7" s="6" t="n">
        <v>20225</v>
      </c>
      <c r="D7" s="6" t="n">
        <v>0</v>
      </c>
    </row>
    <row r="8" spans="1:5">
      <c r="A8" s="4" t="s">
        <v>538</v>
      </c>
    </row>
    <row r="9" spans="1:5">
      <c r="A9" s="3" t="s">
        <v>59</v>
      </c>
    </row>
    <row r="10" spans="1:5">
      <c r="A10" s="4" t="s">
        <v>539</v>
      </c>
      <c r="B10" s="6" t="n">
        <v>70000</v>
      </c>
    </row>
    <row r="11" spans="1:5">
      <c r="A11" s="4" t="s">
        <v>540</v>
      </c>
    </row>
    <row r="12" spans="1:5">
      <c r="A12" s="3" t="s">
        <v>59</v>
      </c>
    </row>
    <row r="13" spans="1:5">
      <c r="A13" s="4" t="s">
        <v>541</v>
      </c>
      <c r="B13" s="5" t="n">
        <v>317022</v>
      </c>
    </row>
    <row r="14" spans="1:5">
      <c r="A14" s="4" t="s">
        <v>542</v>
      </c>
      <c r="B14" s="4" t="s">
        <v>332</v>
      </c>
    </row>
    <row r="15" spans="1:5">
      <c r="A15" s="4" t="s">
        <v>543</v>
      </c>
      <c r="B15" s="4" t="s">
        <v>544</v>
      </c>
    </row>
    <row r="16" spans="1:5">
      <c r="A16" s="4" t="s">
        <v>537</v>
      </c>
      <c r="B16" s="6" t="n">
        <v>20200</v>
      </c>
    </row>
    <row r="17" spans="1:5">
      <c r="A17" s="4" t="s">
        <v>545</v>
      </c>
      <c r="B17" s="6" t="n">
        <v>6900</v>
      </c>
    </row>
    <row r="18" spans="1:5">
      <c r="A18" s="4" t="s">
        <v>546</v>
      </c>
    </row>
    <row r="19" spans="1:5">
      <c r="A19" s="3" t="s">
        <v>59</v>
      </c>
    </row>
    <row r="20" spans="1:5">
      <c r="A20" s="4" t="s">
        <v>542</v>
      </c>
      <c r="C20" s="4" t="s">
        <v>547</v>
      </c>
    </row>
    <row r="21" spans="1:5">
      <c r="A21" s="4" t="s">
        <v>543</v>
      </c>
      <c r="C21" s="4" t="s">
        <v>548</v>
      </c>
    </row>
    <row r="22" spans="1:5">
      <c r="A22" s="4" t="s">
        <v>549</v>
      </c>
    </row>
    <row r="23" spans="1:5">
      <c r="A23" s="3" t="s">
        <v>59</v>
      </c>
    </row>
    <row r="24" spans="1:5">
      <c r="A24" s="4" t="s">
        <v>542</v>
      </c>
      <c r="C24" s="4" t="s">
        <v>55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1</v>
      </c>
      <c r="B1" s="2" t="s">
        <v>1</v>
      </c>
    </row>
    <row r="2" spans="1:9">
      <c r="B2" s="2" t="s">
        <v>2</v>
      </c>
      <c r="C2" s="2" t="s">
        <v>69</v>
      </c>
      <c r="D2" s="2" t="s">
        <v>552</v>
      </c>
      <c r="E2" s="2" t="s">
        <v>27</v>
      </c>
      <c r="F2" s="2" t="s">
        <v>553</v>
      </c>
      <c r="G2" s="2" t="s">
        <v>554</v>
      </c>
      <c r="H2" s="2" t="s">
        <v>555</v>
      </c>
      <c r="I2" s="2" t="s">
        <v>556</v>
      </c>
    </row>
    <row r="3" spans="1:9">
      <c r="A3" s="3" t="s">
        <v>557</v>
      </c>
    </row>
    <row r="4" spans="1:9">
      <c r="A4" s="4" t="s">
        <v>558</v>
      </c>
      <c r="B4" s="6" t="n">
        <v>32236</v>
      </c>
    </row>
    <row r="5" spans="1:9">
      <c r="A5" s="4" t="s">
        <v>559</v>
      </c>
      <c r="B5" s="5" t="n">
        <v>-20225</v>
      </c>
      <c r="C5" s="6" t="n">
        <v>0</v>
      </c>
    </row>
    <row r="6" spans="1:9">
      <c r="A6" s="4" t="s">
        <v>560</v>
      </c>
      <c r="B6" s="5" t="n">
        <v>288</v>
      </c>
      <c r="C6" s="6" t="n">
        <v>152</v>
      </c>
    </row>
    <row r="7" spans="1:9">
      <c r="A7" s="4" t="s">
        <v>561</v>
      </c>
      <c r="B7" s="6" t="n">
        <v>25181</v>
      </c>
    </row>
    <row r="8" spans="1:9">
      <c r="A8" s="4" t="s">
        <v>540</v>
      </c>
    </row>
    <row r="9" spans="1:9">
      <c r="A9" s="3" t="s">
        <v>557</v>
      </c>
    </row>
    <row r="10" spans="1:9">
      <c r="A10" s="4" t="s">
        <v>562</v>
      </c>
      <c r="I10" s="5" t="n">
        <v>317022</v>
      </c>
    </row>
    <row r="11" spans="1:9">
      <c r="A11" s="4" t="s">
        <v>563</v>
      </c>
      <c r="B11" s="5" t="n">
        <v>0</v>
      </c>
      <c r="E11" s="5" t="n">
        <v>317022</v>
      </c>
    </row>
    <row r="12" spans="1:9">
      <c r="A12" s="4" t="s">
        <v>546</v>
      </c>
    </row>
    <row r="13" spans="1:9">
      <c r="A13" s="3" t="s">
        <v>557</v>
      </c>
    </row>
    <row r="14" spans="1:9">
      <c r="A14" s="4" t="s">
        <v>562</v>
      </c>
      <c r="B14" s="5" t="n">
        <v>89322</v>
      </c>
      <c r="C14" s="5" t="n">
        <v>242007</v>
      </c>
      <c r="D14" s="5" t="n">
        <v>89322</v>
      </c>
      <c r="F14" s="5" t="n">
        <v>131790</v>
      </c>
      <c r="G14" s="5" t="n">
        <v>242007</v>
      </c>
      <c r="H14" s="5" t="n">
        <v>534546</v>
      </c>
    </row>
    <row r="15" spans="1:9">
      <c r="A15" s="4" t="s">
        <v>563</v>
      </c>
      <c r="B15" s="5" t="n">
        <v>463119</v>
      </c>
      <c r="E15" s="5" t="n">
        <v>373797</v>
      </c>
    </row>
    <row r="16" spans="1:9">
      <c r="A16" s="4" t="s">
        <v>59</v>
      </c>
    </row>
    <row r="17" spans="1:9">
      <c r="A17" s="3" t="s">
        <v>557</v>
      </c>
    </row>
    <row r="18" spans="1:9">
      <c r="A18" s="4" t="s">
        <v>558</v>
      </c>
      <c r="B18" s="6" t="n">
        <v>32236</v>
      </c>
    </row>
    <row r="19" spans="1:9">
      <c r="A19" s="4" t="s">
        <v>559</v>
      </c>
      <c r="B19" s="5" t="n">
        <v>-13356</v>
      </c>
      <c r="C19" s="6" t="n">
        <v>-1468</v>
      </c>
    </row>
    <row r="20" spans="1:9">
      <c r="A20" s="4" t="s">
        <v>564</v>
      </c>
      <c r="B20" s="5" t="n">
        <v>6286</v>
      </c>
    </row>
    <row r="21" spans="1:9">
      <c r="A21" s="4" t="s">
        <v>565</v>
      </c>
      <c r="B21" s="5" t="n">
        <v>-273</v>
      </c>
    </row>
    <row r="22" spans="1:9">
      <c r="A22" s="4" t="s">
        <v>560</v>
      </c>
      <c r="B22" s="5" t="n">
        <v>288</v>
      </c>
    </row>
    <row r="23" spans="1:9">
      <c r="A23" s="4" t="s">
        <v>561</v>
      </c>
      <c r="B23" s="5" t="n">
        <v>25181</v>
      </c>
    </row>
    <row r="24" spans="1:9">
      <c r="A24" s="4" t="s">
        <v>566</v>
      </c>
    </row>
    <row r="25" spans="1:9">
      <c r="A25" s="3" t="s">
        <v>557</v>
      </c>
    </row>
    <row r="26" spans="1:9">
      <c r="A26" s="4" t="s">
        <v>558</v>
      </c>
      <c r="B26" s="5" t="n">
        <v>13356</v>
      </c>
    </row>
    <row r="27" spans="1:9">
      <c r="A27" s="4" t="s">
        <v>559</v>
      </c>
      <c r="B27" s="5" t="n">
        <v>-13356</v>
      </c>
    </row>
    <row r="28" spans="1:9">
      <c r="A28" s="4" t="s">
        <v>564</v>
      </c>
      <c r="B28" s="5" t="n">
        <v>0</v>
      </c>
    </row>
    <row r="29" spans="1:9">
      <c r="A29" s="4" t="s">
        <v>565</v>
      </c>
      <c r="B29" s="5" t="n">
        <v>0</v>
      </c>
    </row>
    <row r="30" spans="1:9">
      <c r="A30" s="4" t="s">
        <v>560</v>
      </c>
      <c r="B30" s="5" t="n">
        <v>0</v>
      </c>
    </row>
    <row r="31" spans="1:9">
      <c r="A31" s="4" t="s">
        <v>561</v>
      </c>
      <c r="B31" s="5" t="n">
        <v>0</v>
      </c>
    </row>
    <row r="32" spans="1:9">
      <c r="A32" s="4" t="s">
        <v>567</v>
      </c>
    </row>
    <row r="33" spans="1:9">
      <c r="A33" s="3" t="s">
        <v>557</v>
      </c>
    </row>
    <row r="34" spans="1:9">
      <c r="A34" s="4" t="s">
        <v>558</v>
      </c>
      <c r="B34" s="5" t="n">
        <v>17912</v>
      </c>
    </row>
    <row r="35" spans="1:9">
      <c r="A35" s="4" t="s">
        <v>559</v>
      </c>
      <c r="B35" s="5" t="n">
        <v>0</v>
      </c>
    </row>
    <row r="36" spans="1:9">
      <c r="A36" s="4" t="s">
        <v>564</v>
      </c>
      <c r="B36" s="5" t="n">
        <v>6286</v>
      </c>
    </row>
    <row r="37" spans="1:9">
      <c r="A37" s="4" t="s">
        <v>565</v>
      </c>
      <c r="B37" s="5" t="n">
        <v>-273</v>
      </c>
    </row>
    <row r="38" spans="1:9">
      <c r="A38" s="4" t="s">
        <v>560</v>
      </c>
      <c r="B38" s="5" t="n">
        <v>284</v>
      </c>
    </row>
    <row r="39" spans="1:9">
      <c r="A39" s="4" t="s">
        <v>561</v>
      </c>
      <c r="B39" s="5" t="n">
        <v>24209</v>
      </c>
    </row>
    <row r="40" spans="1:9">
      <c r="A40" s="4" t="s">
        <v>568</v>
      </c>
    </row>
    <row r="41" spans="1:9">
      <c r="A41" s="3" t="s">
        <v>557</v>
      </c>
    </row>
    <row r="42" spans="1:9">
      <c r="A42" s="4" t="s">
        <v>558</v>
      </c>
      <c r="B42" s="5" t="n">
        <v>968</v>
      </c>
    </row>
    <row r="43" spans="1:9">
      <c r="A43" s="4" t="s">
        <v>559</v>
      </c>
      <c r="B43" s="5" t="n">
        <v>0</v>
      </c>
    </row>
    <row r="44" spans="1:9">
      <c r="A44" s="4" t="s">
        <v>564</v>
      </c>
      <c r="B44" s="5" t="n">
        <v>0</v>
      </c>
    </row>
    <row r="45" spans="1:9">
      <c r="A45" s="4" t="s">
        <v>565</v>
      </c>
      <c r="B45" s="5" t="n">
        <v>0</v>
      </c>
    </row>
    <row r="46" spans="1:9">
      <c r="A46" s="4" t="s">
        <v>560</v>
      </c>
      <c r="B46" s="5" t="n">
        <v>4</v>
      </c>
    </row>
    <row r="47" spans="1:9">
      <c r="A47" s="4" t="s">
        <v>561</v>
      </c>
      <c r="B47" s="6" t="n">
        <v>97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7</v>
      </c>
    </row>
    <row r="2" spans="1:3">
      <c r="A2" s="3" t="s">
        <v>570</v>
      </c>
    </row>
    <row r="3" spans="1:3">
      <c r="A3" s="4" t="s">
        <v>35</v>
      </c>
      <c r="B3" s="6" t="n">
        <v>653232</v>
      </c>
      <c r="C3" s="6" t="n">
        <v>2903093</v>
      </c>
    </row>
    <row r="4" spans="1:3">
      <c r="A4" s="4" t="s">
        <v>41</v>
      </c>
      <c r="B4" s="5" t="n">
        <v>752993</v>
      </c>
      <c r="C4" s="5" t="n">
        <v>3259495</v>
      </c>
    </row>
    <row r="5" spans="1:3">
      <c r="A5" s="4" t="s">
        <v>571</v>
      </c>
      <c r="B5" s="5" t="n">
        <v>15897</v>
      </c>
      <c r="C5" s="5" t="n">
        <v>191565</v>
      </c>
    </row>
    <row r="6" spans="1:3">
      <c r="A6" s="4" t="s">
        <v>51</v>
      </c>
      <c r="B6" s="6" t="n">
        <v>102498</v>
      </c>
      <c r="C6" s="6" t="n">
        <v>320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2</v>
      </c>
      <c r="B1" s="2" t="s">
        <v>1</v>
      </c>
    </row>
    <row r="2" spans="1:4">
      <c r="B2" s="2" t="s">
        <v>2</v>
      </c>
      <c r="C2" s="2" t="s">
        <v>69</v>
      </c>
      <c r="D2" s="2" t="s">
        <v>27</v>
      </c>
    </row>
    <row r="3" spans="1:4">
      <c r="A3" s="3" t="s">
        <v>573</v>
      </c>
    </row>
    <row r="4" spans="1:4">
      <c r="A4" s="4" t="s">
        <v>574</v>
      </c>
      <c r="B4" s="6" t="n">
        <v>678</v>
      </c>
      <c r="C4" s="6" t="n">
        <v>0</v>
      </c>
    </row>
    <row r="5" spans="1:4">
      <c r="A5" s="4" t="s">
        <v>575</v>
      </c>
      <c r="B5" s="5" t="n">
        <v>2800</v>
      </c>
    </row>
    <row r="6" spans="1:4">
      <c r="A6" s="4" t="s">
        <v>576</v>
      </c>
    </row>
    <row r="7" spans="1:4">
      <c r="A7" s="3" t="s">
        <v>573</v>
      </c>
    </row>
    <row r="8" spans="1:4">
      <c r="A8" s="4" t="s">
        <v>577</v>
      </c>
      <c r="B8" s="5" t="n">
        <v>297100</v>
      </c>
      <c r="D8" s="6" t="n">
        <v>298400</v>
      </c>
    </row>
    <row r="9" spans="1:4">
      <c r="A9" s="4" t="s">
        <v>479</v>
      </c>
      <c r="B9" s="5" t="n">
        <v>5400000</v>
      </c>
      <c r="D9" s="5" t="n">
        <v>5400000</v>
      </c>
    </row>
    <row r="10" spans="1:4">
      <c r="A10" s="4" t="s">
        <v>578</v>
      </c>
    </row>
    <row r="11" spans="1:4">
      <c r="A11" s="3" t="s">
        <v>573</v>
      </c>
    </row>
    <row r="12" spans="1:4">
      <c r="A12" s="4" t="s">
        <v>577</v>
      </c>
      <c r="B12" s="5" t="n">
        <v>306800</v>
      </c>
      <c r="D12" s="5" t="n">
        <v>305700</v>
      </c>
    </row>
    <row r="13" spans="1:4">
      <c r="A13" s="4" t="s">
        <v>479</v>
      </c>
      <c r="B13" s="5" t="n">
        <v>5632700</v>
      </c>
      <c r="D13" s="5" t="n">
        <v>5430000</v>
      </c>
    </row>
    <row r="14" spans="1:4">
      <c r="A14" s="4" t="s">
        <v>169</v>
      </c>
    </row>
    <row r="15" spans="1:4">
      <c r="A15" s="3" t="s">
        <v>573</v>
      </c>
    </row>
    <row r="16" spans="1:4">
      <c r="A16" s="4" t="s">
        <v>579</v>
      </c>
      <c r="B16" s="5" t="n">
        <v>4000</v>
      </c>
      <c r="D16" s="5" t="n">
        <v>4400</v>
      </c>
    </row>
    <row r="17" spans="1:4">
      <c r="A17" s="4" t="s">
        <v>580</v>
      </c>
      <c r="B17" s="5" t="n">
        <v>169</v>
      </c>
      <c r="D17" s="5" t="n">
        <v>183</v>
      </c>
    </row>
    <row r="18" spans="1:4">
      <c r="A18" s="4" t="s">
        <v>479</v>
      </c>
    </row>
    <row r="19" spans="1:4">
      <c r="A19" s="3" t="s">
        <v>573</v>
      </c>
    </row>
    <row r="20" spans="1:4">
      <c r="A20" s="4" t="s">
        <v>579</v>
      </c>
      <c r="B20" s="5" t="n">
        <v>10300</v>
      </c>
      <c r="D20" s="5" t="n">
        <v>10500</v>
      </c>
    </row>
    <row r="21" spans="1:4">
      <c r="A21" s="4" t="s">
        <v>580</v>
      </c>
      <c r="B21" s="5" t="n">
        <v>32500</v>
      </c>
      <c r="D21" s="5" t="n">
        <v>33700</v>
      </c>
    </row>
    <row r="22" spans="1:4">
      <c r="A22" s="4" t="s">
        <v>581</v>
      </c>
    </row>
    <row r="23" spans="1:4">
      <c r="A23" s="3" t="s">
        <v>573</v>
      </c>
    </row>
    <row r="24" spans="1:4">
      <c r="A24" s="4" t="s">
        <v>582</v>
      </c>
      <c r="B24" s="5" t="n">
        <v>10400</v>
      </c>
      <c r="D24" s="5" t="n">
        <v>7000</v>
      </c>
    </row>
    <row r="25" spans="1:4">
      <c r="A25" s="4" t="s">
        <v>583</v>
      </c>
    </row>
    <row r="26" spans="1:4">
      <c r="A26" s="3" t="s">
        <v>573</v>
      </c>
    </row>
    <row r="27" spans="1:4">
      <c r="A27" s="4" t="s">
        <v>584</v>
      </c>
      <c r="B27" s="6" t="n">
        <v>1900</v>
      </c>
      <c r="D27" s="6" t="n">
        <v>3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34"/>
    <col customWidth="1" max="3" min="3" width="21"/>
  </cols>
  <sheetData>
    <row r="1" spans="1:3">
      <c r="A1" s="1" t="s">
        <v>585</v>
      </c>
      <c r="B1" s="2" t="s">
        <v>1</v>
      </c>
    </row>
    <row r="2" spans="1:3">
      <c r="B2" s="2" t="s">
        <v>586</v>
      </c>
      <c r="C2" s="2" t="s">
        <v>532</v>
      </c>
    </row>
    <row r="3" spans="1:3">
      <c r="A3" s="3" t="s">
        <v>182</v>
      </c>
    </row>
    <row r="4" spans="1:3">
      <c r="A4" s="4" t="s">
        <v>587</v>
      </c>
      <c r="B4" s="5" t="n">
        <v>5876</v>
      </c>
    </row>
    <row r="5" spans="1:3">
      <c r="A5" s="4" t="s">
        <v>276</v>
      </c>
      <c r="B5" s="5" t="n">
        <v>49</v>
      </c>
    </row>
    <row r="6" spans="1:3">
      <c r="A6" s="4" t="s">
        <v>588</v>
      </c>
      <c r="B6" s="9" t="n">
        <v>3.6</v>
      </c>
      <c r="C6" s="9" t="n">
        <v>3.3</v>
      </c>
    </row>
    <row r="7" spans="1:3">
      <c r="A7" s="4" t="s">
        <v>589</v>
      </c>
    </row>
    <row r="8" spans="1:3">
      <c r="A8" s="3" t="s">
        <v>182</v>
      </c>
    </row>
    <row r="9" spans="1:3">
      <c r="A9" s="4" t="s">
        <v>587</v>
      </c>
      <c r="B9" s="5" t="n">
        <v>5847</v>
      </c>
    </row>
    <row r="10" spans="1:3">
      <c r="A10" s="4" t="s">
        <v>590</v>
      </c>
      <c r="B10" s="4" t="s">
        <v>591</v>
      </c>
    </row>
    <row r="11" spans="1:3">
      <c r="A11" s="4" t="s">
        <v>592</v>
      </c>
    </row>
    <row r="12" spans="1:3">
      <c r="A12" s="3" t="s">
        <v>182</v>
      </c>
    </row>
    <row r="13" spans="1:3">
      <c r="A13" s="4" t="s">
        <v>587</v>
      </c>
      <c r="B13" s="5" t="n">
        <v>1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409</v>
      </c>
    </row>
    <row r="2" spans="1:2">
      <c r="A2" s="3" t="s">
        <v>594</v>
      </c>
    </row>
    <row r="3" spans="1:2">
      <c r="A3" s="4" t="s">
        <v>22</v>
      </c>
      <c r="B3" s="6" t="n">
        <v>1003897</v>
      </c>
    </row>
    <row r="4" spans="1:2">
      <c r="A4" s="4" t="s">
        <v>363</v>
      </c>
      <c r="B4" s="5" t="n">
        <v>1310769</v>
      </c>
    </row>
    <row r="5" spans="1:2">
      <c r="A5" s="4" t="s">
        <v>364</v>
      </c>
      <c r="B5" s="5" t="n">
        <v>1261972</v>
      </c>
    </row>
    <row r="6" spans="1:2">
      <c r="A6" s="4" t="s">
        <v>365</v>
      </c>
      <c r="B6" s="5" t="n">
        <v>1193221</v>
      </c>
    </row>
    <row r="7" spans="1:2">
      <c r="A7" s="4" t="s">
        <v>366</v>
      </c>
      <c r="B7" s="5" t="n">
        <v>1109269</v>
      </c>
    </row>
    <row r="8" spans="1:2">
      <c r="A8" s="4" t="s">
        <v>367</v>
      </c>
      <c r="B8" s="5" t="n">
        <v>7195770</v>
      </c>
    </row>
    <row r="9" spans="1:2">
      <c r="A9" s="4" t="s">
        <v>96</v>
      </c>
      <c r="B9" s="6" t="n">
        <v>130748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29"/>
    <col customWidth="1" max="3" min="3" width="29"/>
  </cols>
  <sheetData>
    <row r="1" spans="1:3">
      <c r="A1" s="1" t="s">
        <v>595</v>
      </c>
      <c r="B1" s="2" t="s">
        <v>1</v>
      </c>
    </row>
    <row r="2" spans="1:3">
      <c r="B2" s="2" t="s">
        <v>360</v>
      </c>
      <c r="C2" s="2" t="s">
        <v>361</v>
      </c>
    </row>
    <row r="3" spans="1:3">
      <c r="A3" s="3" t="s">
        <v>186</v>
      </c>
    </row>
    <row r="4" spans="1:3">
      <c r="A4" s="4" t="s">
        <v>596</v>
      </c>
      <c r="B4" s="5" t="n">
        <v>19</v>
      </c>
      <c r="C4" s="5" t="n">
        <v>14</v>
      </c>
    </row>
    <row r="5" spans="1:3">
      <c r="A5" s="4" t="s">
        <v>133</v>
      </c>
      <c r="B5" s="6" t="n">
        <v>22456</v>
      </c>
      <c r="C5" s="6" t="n">
        <v>13779</v>
      </c>
    </row>
    <row r="6" spans="1:3">
      <c r="A6" s="4" t="s">
        <v>82</v>
      </c>
      <c r="B6" s="6" t="n">
        <v>7263</v>
      </c>
      <c r="C6" s="6" t="n">
        <v>32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9"/>
    <col customWidth="1" max="3" min="3" width="29"/>
  </cols>
  <sheetData>
    <row r="1" spans="1:3">
      <c r="A1" s="1" t="s">
        <v>597</v>
      </c>
      <c r="B1" s="2" t="s">
        <v>1</v>
      </c>
    </row>
    <row r="2" spans="1:3">
      <c r="B2" s="2" t="s">
        <v>360</v>
      </c>
      <c r="C2" s="2" t="s">
        <v>361</v>
      </c>
    </row>
    <row r="3" spans="1:3">
      <c r="A3" s="3" t="s">
        <v>189</v>
      </c>
    </row>
    <row r="4" spans="1:3">
      <c r="A4" s="4" t="s">
        <v>598</v>
      </c>
      <c r="B4" s="6" t="n">
        <v>4672</v>
      </c>
      <c r="C4" s="6" t="n">
        <v>14221</v>
      </c>
    </row>
    <row r="5" spans="1:3">
      <c r="A5" s="4" t="s">
        <v>599</v>
      </c>
      <c r="B5" s="5" t="n">
        <v>3</v>
      </c>
    </row>
    <row r="6" spans="1:3">
      <c r="A6" s="4" t="s">
        <v>600</v>
      </c>
      <c r="B6" s="5" t="n">
        <v>4</v>
      </c>
      <c r="C6" s="5" t="n">
        <v>9</v>
      </c>
    </row>
    <row r="7" spans="1:3">
      <c r="A7" s="4" t="s">
        <v>601</v>
      </c>
      <c r="C7" s="5"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602</v>
      </c>
      <c r="B1" s="2" t="s">
        <v>403</v>
      </c>
      <c r="I1" s="2" t="s">
        <v>1</v>
      </c>
    </row>
    <row r="2" spans="1:10">
      <c r="B2" s="2" t="s">
        <v>603</v>
      </c>
      <c r="C2" s="2" t="s">
        <v>2</v>
      </c>
      <c r="D2" s="2" t="s">
        <v>604</v>
      </c>
      <c r="E2" s="2" t="s">
        <v>605</v>
      </c>
      <c r="F2" s="2" t="s">
        <v>69</v>
      </c>
      <c r="G2" s="2" t="s">
        <v>606</v>
      </c>
      <c r="H2" s="2" t="s">
        <v>511</v>
      </c>
      <c r="I2" s="2" t="s">
        <v>2</v>
      </c>
      <c r="J2" s="2" t="s">
        <v>69</v>
      </c>
    </row>
    <row r="3" spans="1:10">
      <c r="A3" s="3" t="s">
        <v>191</v>
      </c>
    </row>
    <row r="4" spans="1:10">
      <c r="A4" s="4" t="s">
        <v>607</v>
      </c>
      <c r="C4" s="10" t="n">
        <v>0.2255</v>
      </c>
      <c r="D4" s="10" t="n">
        <v>0.2255</v>
      </c>
      <c r="E4" s="10" t="n">
        <v>0.221</v>
      </c>
      <c r="F4" s="10" t="n">
        <v>0.219</v>
      </c>
      <c r="G4" s="10" t="n">
        <v>0.219</v>
      </c>
      <c r="H4" s="10" t="n">
        <v>0.2125</v>
      </c>
      <c r="I4" s="10" t="n">
        <v>0.672</v>
      </c>
      <c r="J4" s="10" t="n">
        <v>0.6505</v>
      </c>
    </row>
    <row r="5" spans="1:10">
      <c r="A5" s="4" t="s">
        <v>608</v>
      </c>
      <c r="C5" s="11" t="n">
        <v>0.226</v>
      </c>
      <c r="I5" s="11" t="n">
        <v>0.226</v>
      </c>
    </row>
    <row r="6" spans="1:10">
      <c r="A6" s="4" t="s">
        <v>609</v>
      </c>
    </row>
    <row r="7" spans="1:10">
      <c r="A7" s="3" t="s">
        <v>191</v>
      </c>
    </row>
    <row r="8" spans="1:10">
      <c r="A8" s="4" t="s">
        <v>607</v>
      </c>
      <c r="B8" s="11" t="n">
        <v>0.226</v>
      </c>
    </row>
  </sheetData>
  <mergeCells count="3">
    <mergeCell ref="A1:A2"/>
    <mergeCell ref="B1:H1"/>
    <mergeCell ref="I1:J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69</v>
      </c>
    </row>
    <row r="3" spans="1:3">
      <c r="A3" s="3" t="s">
        <v>195</v>
      </c>
    </row>
    <row r="4" spans="1:3">
      <c r="A4" s="4" t="s">
        <v>611</v>
      </c>
      <c r="B4" s="5" t="n">
        <v>303528336</v>
      </c>
      <c r="C4" s="5" t="n">
        <v>283917418</v>
      </c>
    </row>
    <row r="5" spans="1:3">
      <c r="A5" s="4" t="s">
        <v>612</v>
      </c>
      <c r="B5" s="5" t="n">
        <v>291542</v>
      </c>
      <c r="C5" s="5" t="n">
        <v>110888</v>
      </c>
    </row>
    <row r="6" spans="1:3">
      <c r="A6" s="4" t="s">
        <v>613</v>
      </c>
      <c r="B6" s="5" t="n">
        <v>0</v>
      </c>
      <c r="C6" s="5" t="n">
        <v>317022</v>
      </c>
    </row>
    <row r="7" spans="1:3">
      <c r="A7" s="4" t="s">
        <v>614</v>
      </c>
      <c r="B7" s="5" t="n">
        <v>303819878</v>
      </c>
      <c r="C7" s="5" t="n">
        <v>284345328</v>
      </c>
    </row>
    <row r="8" spans="1:3">
      <c r="A8" s="4" t="s">
        <v>615</v>
      </c>
    </row>
    <row r="9" spans="1:3">
      <c r="A9" s="3" t="s">
        <v>616</v>
      </c>
    </row>
    <row r="10" spans="1:3">
      <c r="A10" s="4" t="s">
        <v>617</v>
      </c>
      <c r="B10" s="5" t="n">
        <v>30060</v>
      </c>
      <c r="C10" s="5" t="n">
        <v>24329</v>
      </c>
    </row>
    <row r="11" spans="1:3">
      <c r="A11" s="4" t="s">
        <v>618</v>
      </c>
    </row>
    <row r="12" spans="1:3">
      <c r="A12" s="3" t="s">
        <v>616</v>
      </c>
    </row>
    <row r="13" spans="1:3">
      <c r="A13" s="4" t="s">
        <v>617</v>
      </c>
      <c r="B13" s="5" t="n">
        <v>377767</v>
      </c>
      <c r="C13" s="5" t="n">
        <v>542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9</v>
      </c>
      <c r="B1" s="2" t="s">
        <v>1</v>
      </c>
    </row>
    <row r="2" spans="1:9">
      <c r="B2" s="2" t="s">
        <v>2</v>
      </c>
      <c r="C2" s="2" t="s">
        <v>69</v>
      </c>
      <c r="D2" s="2" t="s">
        <v>552</v>
      </c>
      <c r="E2" s="2" t="s">
        <v>27</v>
      </c>
      <c r="F2" s="2" t="s">
        <v>553</v>
      </c>
      <c r="G2" s="2" t="s">
        <v>554</v>
      </c>
      <c r="H2" s="2" t="s">
        <v>472</v>
      </c>
      <c r="I2" s="2" t="s">
        <v>555</v>
      </c>
    </row>
    <row r="3" spans="1:9">
      <c r="A3" s="3" t="s">
        <v>197</v>
      </c>
    </row>
    <row r="4" spans="1:9">
      <c r="A4" s="4" t="s">
        <v>620</v>
      </c>
      <c r="B4" s="6" t="n">
        <v>82200</v>
      </c>
      <c r="C4" s="6" t="n">
        <v>71900</v>
      </c>
    </row>
    <row r="5" spans="1:9">
      <c r="A5" s="4" t="s">
        <v>621</v>
      </c>
      <c r="B5" s="5" t="n">
        <v>1700</v>
      </c>
      <c r="C5" s="5" t="n">
        <v>403</v>
      </c>
    </row>
    <row r="6" spans="1:9">
      <c r="A6" s="4" t="s">
        <v>310</v>
      </c>
      <c r="B6" s="5" t="n">
        <v>129145</v>
      </c>
    </row>
    <row r="7" spans="1:9">
      <c r="A7" s="3" t="s">
        <v>622</v>
      </c>
    </row>
    <row r="8" spans="1:9">
      <c r="A8" s="4" t="s">
        <v>623</v>
      </c>
      <c r="B8" s="5" t="n">
        <v>132000</v>
      </c>
    </row>
    <row r="9" spans="1:9">
      <c r="A9" s="4" t="s">
        <v>624</v>
      </c>
      <c r="B9" s="5" t="n">
        <v>132000</v>
      </c>
    </row>
    <row r="10" spans="1:9">
      <c r="A10" s="3" t="s">
        <v>625</v>
      </c>
    </row>
    <row r="11" spans="1:9">
      <c r="A11" s="4" t="s">
        <v>626</v>
      </c>
      <c r="B11" s="5" t="n">
        <v>2997</v>
      </c>
      <c r="C11" s="5" t="n">
        <v>20627</v>
      </c>
      <c r="E11" s="6" t="n">
        <v>10387</v>
      </c>
    </row>
    <row r="12" spans="1:9">
      <c r="A12" s="4" t="s">
        <v>291</v>
      </c>
      <c r="B12" s="5" t="n">
        <v>9081</v>
      </c>
      <c r="C12" s="5" t="n">
        <v>32</v>
      </c>
    </row>
    <row r="13" spans="1:9">
      <c r="A13" s="4" t="s">
        <v>290</v>
      </c>
      <c r="B13" s="5" t="n">
        <v>10256</v>
      </c>
      <c r="C13" s="5" t="n">
        <v>5923</v>
      </c>
      <c r="E13" s="5" t="n">
        <v>9555</v>
      </c>
    </row>
    <row r="14" spans="1:9">
      <c r="A14" s="4" t="s">
        <v>627</v>
      </c>
      <c r="B14" s="5" t="n">
        <v>22334</v>
      </c>
      <c r="C14" s="5" t="n">
        <v>26582</v>
      </c>
      <c r="E14" s="6" t="n">
        <v>21071</v>
      </c>
      <c r="H14" s="6" t="n">
        <v>12142</v>
      </c>
    </row>
    <row r="15" spans="1:9">
      <c r="A15" s="4" t="s">
        <v>628</v>
      </c>
    </row>
    <row r="16" spans="1:9">
      <c r="A16" s="3" t="s">
        <v>197</v>
      </c>
    </row>
    <row r="17" spans="1:9">
      <c r="A17" s="4" t="s">
        <v>629</v>
      </c>
      <c r="B17" s="6" t="n">
        <v>175</v>
      </c>
      <c r="C17" s="6" t="n">
        <v>57</v>
      </c>
    </row>
    <row r="18" spans="1:9">
      <c r="A18" s="4" t="s">
        <v>546</v>
      </c>
    </row>
    <row r="19" spans="1:9">
      <c r="A19" s="3" t="s">
        <v>622</v>
      </c>
    </row>
    <row r="20" spans="1:9">
      <c r="A20" s="4" t="s">
        <v>562</v>
      </c>
      <c r="B20" s="5" t="n">
        <v>89322</v>
      </c>
      <c r="C20" s="5" t="n">
        <v>242007</v>
      </c>
      <c r="D20" s="5" t="n">
        <v>89322</v>
      </c>
      <c r="F20" s="5" t="n">
        <v>131790</v>
      </c>
      <c r="G20" s="5" t="n">
        <v>242007</v>
      </c>
      <c r="I20" s="5" t="n">
        <v>534546</v>
      </c>
    </row>
    <row r="21" spans="1:9">
      <c r="A21" s="4" t="s">
        <v>630</v>
      </c>
      <c r="B21" s="6" t="n">
        <v>6300</v>
      </c>
      <c r="C21" s="6" t="n">
        <v>121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631</v>
      </c>
      <c r="B1" s="2" t="s">
        <v>1</v>
      </c>
    </row>
    <row r="2" spans="1:3">
      <c r="B2" s="2" t="s">
        <v>632</v>
      </c>
      <c r="C2" s="2" t="s">
        <v>377</v>
      </c>
    </row>
    <row r="3" spans="1:3">
      <c r="A3" s="3" t="s">
        <v>201</v>
      </c>
    </row>
    <row r="4" spans="1:3">
      <c r="A4" s="4" t="s">
        <v>633</v>
      </c>
      <c r="B4" s="5" t="n">
        <v>48</v>
      </c>
    </row>
    <row r="5" spans="1:3">
      <c r="A5" s="3" t="s">
        <v>634</v>
      </c>
    </row>
    <row r="6" spans="1:3">
      <c r="A6" s="4" t="s">
        <v>35</v>
      </c>
      <c r="B6" s="6" t="n">
        <v>14141894</v>
      </c>
      <c r="C6" s="6" t="n">
        <v>13843517</v>
      </c>
    </row>
    <row r="7" spans="1:3">
      <c r="A7" s="4" t="s">
        <v>635</v>
      </c>
      <c r="B7" s="5" t="n">
        <v>1205147</v>
      </c>
      <c r="C7" s="5" t="n">
        <v>1199597</v>
      </c>
    </row>
    <row r="8" spans="1:3">
      <c r="A8" s="4" t="s">
        <v>39</v>
      </c>
      <c r="B8" s="5" t="n">
        <v>14597</v>
      </c>
      <c r="C8" s="5" t="n">
        <v>14630</v>
      </c>
    </row>
    <row r="9" spans="1:3">
      <c r="A9" s="4" t="s">
        <v>636</v>
      </c>
      <c r="B9" s="5" t="n">
        <v>401270</v>
      </c>
      <c r="C9" s="5" t="n">
        <v>202739</v>
      </c>
    </row>
    <row r="10" spans="1:3">
      <c r="A10" s="4" t="s">
        <v>41</v>
      </c>
      <c r="B10" s="5" t="n">
        <v>15762908</v>
      </c>
      <c r="C10" s="5" t="n">
        <v>15260483</v>
      </c>
    </row>
    <row r="11" spans="1:3">
      <c r="A11" s="4" t="s">
        <v>637</v>
      </c>
    </row>
    <row r="12" spans="1:3">
      <c r="A12" s="3" t="s">
        <v>634</v>
      </c>
    </row>
    <row r="13" spans="1:3">
      <c r="A13" s="4" t="s">
        <v>35</v>
      </c>
      <c r="B13" s="5" t="n">
        <v>253730</v>
      </c>
      <c r="C13" s="5" t="n">
        <v>210668</v>
      </c>
    </row>
    <row r="14" spans="1:3">
      <c r="A14" s="4" t="s">
        <v>635</v>
      </c>
      <c r="B14" s="5" t="n">
        <v>60964</v>
      </c>
      <c r="C14" s="5" t="n">
        <v>61951</v>
      </c>
    </row>
    <row r="15" spans="1:3">
      <c r="A15" s="4" t="s">
        <v>39</v>
      </c>
      <c r="B15" s="5" t="n">
        <v>437</v>
      </c>
      <c r="C15" s="5" t="n">
        <v>437</v>
      </c>
    </row>
    <row r="16" spans="1:3">
      <c r="A16" s="4" t="s">
        <v>638</v>
      </c>
    </row>
    <row r="17" spans="1:3">
      <c r="A17" s="3" t="s">
        <v>634</v>
      </c>
    </row>
    <row r="18" spans="1:3">
      <c r="A18" s="4" t="s">
        <v>35</v>
      </c>
      <c r="B18" s="5" t="n">
        <v>236547</v>
      </c>
      <c r="C18" s="5" t="n">
        <v>238939</v>
      </c>
    </row>
    <row r="19" spans="1:3">
      <c r="A19" s="4" t="s">
        <v>635</v>
      </c>
      <c r="B19" s="5" t="n">
        <v>8289</v>
      </c>
      <c r="C19" s="5" t="n">
        <v>8696</v>
      </c>
    </row>
    <row r="20" spans="1:3">
      <c r="A20" s="4" t="s">
        <v>39</v>
      </c>
      <c r="B20" s="5" t="n">
        <v>862</v>
      </c>
      <c r="C20" s="5" t="n">
        <v>862</v>
      </c>
    </row>
    <row r="21" spans="1:3">
      <c r="A21" s="4" t="s">
        <v>639</v>
      </c>
    </row>
    <row r="22" spans="1:3">
      <c r="A22" s="3" t="s">
        <v>634</v>
      </c>
    </row>
    <row r="23" spans="1:3">
      <c r="A23" s="4" t="s">
        <v>35</v>
      </c>
      <c r="B23" s="5" t="n">
        <v>282536</v>
      </c>
      <c r="C23" s="5" t="n">
        <v>284910</v>
      </c>
    </row>
    <row r="24" spans="1:3">
      <c r="A24" s="4" t="s">
        <v>635</v>
      </c>
      <c r="B24" s="5" t="n">
        <v>1701</v>
      </c>
      <c r="C24" s="5" t="n">
        <v>1765</v>
      </c>
    </row>
    <row r="25" spans="1:3">
      <c r="A25" s="4" t="s">
        <v>640</v>
      </c>
    </row>
    <row r="26" spans="1:3">
      <c r="A26" s="3" t="s">
        <v>634</v>
      </c>
    </row>
    <row r="27" spans="1:3">
      <c r="A27" s="4" t="s">
        <v>35</v>
      </c>
      <c r="B27" s="5" t="n">
        <v>179267</v>
      </c>
      <c r="C27" s="5" t="n">
        <v>151640</v>
      </c>
    </row>
    <row r="28" spans="1:3">
      <c r="A28" s="4" t="s">
        <v>635</v>
      </c>
      <c r="B28" s="5" t="n">
        <v>16189</v>
      </c>
      <c r="C28" s="5" t="n">
        <v>12277</v>
      </c>
    </row>
    <row r="29" spans="1:3">
      <c r="A29" s="4" t="s">
        <v>39</v>
      </c>
      <c r="B29" s="5" t="n">
        <v>4852</v>
      </c>
      <c r="C29" s="5" t="n">
        <v>4863</v>
      </c>
    </row>
    <row r="30" spans="1:3">
      <c r="A30" s="4" t="s">
        <v>641</v>
      </c>
    </row>
    <row r="31" spans="1:3">
      <c r="A31" s="3" t="s">
        <v>634</v>
      </c>
    </row>
    <row r="32" spans="1:3">
      <c r="A32" s="4" t="s">
        <v>35</v>
      </c>
      <c r="B32" s="5" t="n">
        <v>1742539</v>
      </c>
      <c r="C32" s="5" t="n">
        <v>1756732</v>
      </c>
    </row>
    <row r="33" spans="1:3">
      <c r="A33" s="4" t="s">
        <v>635</v>
      </c>
      <c r="B33" s="5" t="n">
        <v>108993</v>
      </c>
      <c r="C33" s="5" t="n">
        <v>108714</v>
      </c>
    </row>
    <row r="34" spans="1:3">
      <c r="A34" s="4" t="s">
        <v>39</v>
      </c>
      <c r="B34" s="5" t="n">
        <v>1983</v>
      </c>
      <c r="C34" s="5" t="n">
        <v>1983</v>
      </c>
    </row>
    <row r="35" spans="1:3">
      <c r="A35" s="4" t="s">
        <v>642</v>
      </c>
    </row>
    <row r="36" spans="1:3">
      <c r="A36" s="3" t="s">
        <v>634</v>
      </c>
    </row>
    <row r="37" spans="1:3">
      <c r="A37" s="4" t="s">
        <v>35</v>
      </c>
      <c r="B37" s="5" t="n">
        <v>1133683</v>
      </c>
      <c r="C37" s="5" t="n">
        <v>1117250</v>
      </c>
    </row>
    <row r="38" spans="1:3">
      <c r="A38" s="4" t="s">
        <v>635</v>
      </c>
      <c r="B38" s="5" t="n">
        <v>50416</v>
      </c>
      <c r="C38" s="5" t="n">
        <v>48842</v>
      </c>
    </row>
    <row r="39" spans="1:3">
      <c r="A39" s="4" t="s">
        <v>643</v>
      </c>
    </row>
    <row r="40" spans="1:3">
      <c r="A40" s="3" t="s">
        <v>634</v>
      </c>
    </row>
    <row r="41" spans="1:3">
      <c r="A41" s="4" t="s">
        <v>35</v>
      </c>
      <c r="B41" s="5" t="n">
        <v>1476192</v>
      </c>
      <c r="C41" s="5" t="n">
        <v>1490261</v>
      </c>
    </row>
    <row r="42" spans="1:3">
      <c r="A42" s="4" t="s">
        <v>635</v>
      </c>
      <c r="B42" s="5" t="n">
        <v>162099</v>
      </c>
      <c r="C42" s="5" t="n">
        <v>165558</v>
      </c>
    </row>
    <row r="43" spans="1:3">
      <c r="A43" s="4" t="s">
        <v>644</v>
      </c>
    </row>
    <row r="44" spans="1:3">
      <c r="A44" s="3" t="s">
        <v>634</v>
      </c>
    </row>
    <row r="45" spans="1:3">
      <c r="A45" s="4" t="s">
        <v>35</v>
      </c>
      <c r="B45" s="5" t="n">
        <v>410060</v>
      </c>
      <c r="C45" s="5" t="n">
        <v>414613</v>
      </c>
    </row>
    <row r="46" spans="1:3">
      <c r="A46" s="4" t="s">
        <v>635</v>
      </c>
      <c r="B46" s="5" t="n">
        <v>19561</v>
      </c>
      <c r="C46" s="5" t="n">
        <v>20426</v>
      </c>
    </row>
    <row r="47" spans="1:3">
      <c r="A47" s="4" t="s">
        <v>645</v>
      </c>
    </row>
    <row r="48" spans="1:3">
      <c r="A48" s="3" t="s">
        <v>634</v>
      </c>
    </row>
    <row r="49" spans="1:3">
      <c r="A49" s="4" t="s">
        <v>35</v>
      </c>
      <c r="B49" s="5" t="n">
        <v>315593</v>
      </c>
      <c r="C49" s="5" t="n">
        <v>317424</v>
      </c>
    </row>
    <row r="50" spans="1:3">
      <c r="A50" s="4" t="s">
        <v>635</v>
      </c>
      <c r="B50" s="5" t="n">
        <v>43731</v>
      </c>
      <c r="C50" s="5" t="n">
        <v>43122</v>
      </c>
    </row>
    <row r="51" spans="1:3">
      <c r="A51" s="4" t="s">
        <v>646</v>
      </c>
    </row>
    <row r="52" spans="1:3">
      <c r="A52" s="3" t="s">
        <v>634</v>
      </c>
    </row>
    <row r="53" spans="1:3">
      <c r="A53" s="4" t="s">
        <v>35</v>
      </c>
      <c r="B53" s="5" t="n">
        <v>834051</v>
      </c>
      <c r="C53" s="5" t="n">
        <v>774526</v>
      </c>
    </row>
    <row r="54" spans="1:3">
      <c r="A54" s="4" t="s">
        <v>635</v>
      </c>
      <c r="B54" s="5" t="n">
        <v>152867</v>
      </c>
      <c r="C54" s="5" t="n">
        <v>144551</v>
      </c>
    </row>
    <row r="55" spans="1:3">
      <c r="A55" s="4" t="s">
        <v>647</v>
      </c>
    </row>
    <row r="56" spans="1:3">
      <c r="A56" s="3" t="s">
        <v>634</v>
      </c>
    </row>
    <row r="57" spans="1:3">
      <c r="A57" s="4" t="s">
        <v>35</v>
      </c>
      <c r="B57" s="5" t="n">
        <v>1001191</v>
      </c>
      <c r="C57" s="5" t="n">
        <v>882515</v>
      </c>
    </row>
    <row r="58" spans="1:3">
      <c r="A58" s="4" t="s">
        <v>635</v>
      </c>
      <c r="B58" s="5" t="n">
        <v>68530</v>
      </c>
      <c r="C58" s="5" t="n">
        <v>71609</v>
      </c>
    </row>
    <row r="59" spans="1:3">
      <c r="A59" s="4" t="s">
        <v>648</v>
      </c>
    </row>
    <row r="60" spans="1:3">
      <c r="A60" s="3" t="s">
        <v>634</v>
      </c>
    </row>
    <row r="61" spans="1:3">
      <c r="A61" s="4" t="s">
        <v>35</v>
      </c>
      <c r="B61" s="5" t="n">
        <v>464595</v>
      </c>
      <c r="C61" s="5" t="n">
        <v>424494</v>
      </c>
    </row>
    <row r="62" spans="1:3">
      <c r="A62" s="4" t="s">
        <v>635</v>
      </c>
      <c r="B62" s="5" t="n">
        <v>65078</v>
      </c>
      <c r="C62" s="5" t="n">
        <v>57928</v>
      </c>
    </row>
    <row r="63" spans="1:3">
      <c r="A63" s="4" t="s">
        <v>649</v>
      </c>
    </row>
    <row r="64" spans="1:3">
      <c r="A64" s="3" t="s">
        <v>634</v>
      </c>
    </row>
    <row r="65" spans="1:3">
      <c r="A65" s="4" t="s">
        <v>35</v>
      </c>
      <c r="B65" s="5" t="n">
        <v>212941</v>
      </c>
      <c r="C65" s="5" t="n">
        <v>198204</v>
      </c>
    </row>
    <row r="66" spans="1:3">
      <c r="A66" s="4" t="s">
        <v>635</v>
      </c>
      <c r="B66" s="5" t="n">
        <v>28834</v>
      </c>
      <c r="C66" s="5" t="n">
        <v>28154</v>
      </c>
    </row>
    <row r="67" spans="1:3">
      <c r="A67" s="4" t="s">
        <v>650</v>
      </c>
    </row>
    <row r="68" spans="1:3">
      <c r="A68" s="3" t="s">
        <v>634</v>
      </c>
    </row>
    <row r="69" spans="1:3">
      <c r="A69" s="4" t="s">
        <v>35</v>
      </c>
      <c r="B69" s="5" t="n">
        <v>550063</v>
      </c>
      <c r="C69" s="5" t="n">
        <v>559616</v>
      </c>
    </row>
    <row r="70" spans="1:3">
      <c r="A70" s="4" t="s">
        <v>635</v>
      </c>
      <c r="B70" s="5" t="n">
        <v>17729</v>
      </c>
      <c r="C70" s="5" t="n">
        <v>18153</v>
      </c>
    </row>
    <row r="71" spans="1:3">
      <c r="A71" s="4" t="s">
        <v>39</v>
      </c>
      <c r="B71" s="5" t="n">
        <v>1825</v>
      </c>
      <c r="C71" s="5" t="n">
        <v>1841</v>
      </c>
    </row>
    <row r="72" spans="1:3">
      <c r="A72" s="4" t="s">
        <v>651</v>
      </c>
    </row>
    <row r="73" spans="1:3">
      <c r="A73" s="3" t="s">
        <v>634</v>
      </c>
    </row>
    <row r="74" spans="1:3">
      <c r="A74" s="4" t="s">
        <v>35</v>
      </c>
      <c r="B74" s="5" t="n">
        <v>965007</v>
      </c>
      <c r="C74" s="5" t="n">
        <v>964980</v>
      </c>
    </row>
    <row r="75" spans="1:3">
      <c r="A75" s="4" t="s">
        <v>635</v>
      </c>
      <c r="B75" s="5" t="n">
        <v>55364</v>
      </c>
      <c r="C75" s="5" t="n">
        <v>54448</v>
      </c>
    </row>
    <row r="76" spans="1:3">
      <c r="A76" s="4" t="s">
        <v>39</v>
      </c>
      <c r="B76" s="5" t="n">
        <v>1046</v>
      </c>
      <c r="C76" s="5" t="n">
        <v>1052</v>
      </c>
    </row>
    <row r="77" spans="1:3">
      <c r="A77" s="4" t="s">
        <v>652</v>
      </c>
    </row>
    <row r="78" spans="1:3">
      <c r="A78" s="3" t="s">
        <v>634</v>
      </c>
    </row>
    <row r="79" spans="1:3">
      <c r="A79" s="4" t="s">
        <v>35</v>
      </c>
      <c r="B79" s="5" t="n">
        <v>583252</v>
      </c>
      <c r="C79" s="5" t="n">
        <v>555990</v>
      </c>
    </row>
    <row r="80" spans="1:3">
      <c r="A80" s="4" t="s">
        <v>635</v>
      </c>
      <c r="B80" s="5" t="n">
        <v>31014</v>
      </c>
      <c r="C80" s="5" t="n">
        <v>25811</v>
      </c>
    </row>
    <row r="81" spans="1:3">
      <c r="A81" s="4" t="s">
        <v>653</v>
      </c>
    </row>
    <row r="82" spans="1:3">
      <c r="A82" s="3" t="s">
        <v>634</v>
      </c>
    </row>
    <row r="83" spans="1:3">
      <c r="A83" s="4" t="s">
        <v>35</v>
      </c>
      <c r="B83" s="5" t="n">
        <v>752983</v>
      </c>
      <c r="C83" s="5" t="n">
        <v>758133</v>
      </c>
    </row>
    <row r="84" spans="1:3">
      <c r="A84" s="4" t="s">
        <v>635</v>
      </c>
      <c r="B84" s="5" t="n">
        <v>70609</v>
      </c>
      <c r="C84" s="5" t="n">
        <v>73577</v>
      </c>
    </row>
    <row r="85" spans="1:3">
      <c r="A85" s="4" t="s">
        <v>654</v>
      </c>
    </row>
    <row r="86" spans="1:3">
      <c r="A86" s="3" t="s">
        <v>634</v>
      </c>
    </row>
    <row r="87" spans="1:3">
      <c r="A87" s="4" t="s">
        <v>35</v>
      </c>
      <c r="B87" s="5" t="n">
        <v>408961</v>
      </c>
      <c r="C87" s="5" t="n">
        <v>412203</v>
      </c>
    </row>
    <row r="88" spans="1:3">
      <c r="A88" s="4" t="s">
        <v>635</v>
      </c>
      <c r="B88" s="5" t="n">
        <v>25706</v>
      </c>
      <c r="C88" s="5" t="n">
        <v>26484</v>
      </c>
    </row>
    <row r="89" spans="1:3">
      <c r="A89" s="4" t="s">
        <v>655</v>
      </c>
    </row>
    <row r="90" spans="1:3">
      <c r="A90" s="3" t="s">
        <v>634</v>
      </c>
    </row>
    <row r="91" spans="1:3">
      <c r="A91" s="4" t="s">
        <v>35</v>
      </c>
      <c r="B91" s="5" t="n">
        <v>2338703</v>
      </c>
      <c r="C91" s="5" t="n">
        <v>2330419</v>
      </c>
    </row>
    <row r="92" spans="1:3">
      <c r="A92" s="4" t="s">
        <v>635</v>
      </c>
      <c r="B92" s="5" t="n">
        <v>217473</v>
      </c>
      <c r="C92" s="5" t="n">
        <v>227531</v>
      </c>
    </row>
    <row r="93" spans="1:3">
      <c r="A93" s="4" t="s">
        <v>39</v>
      </c>
      <c r="B93" s="6" t="n">
        <v>3592</v>
      </c>
      <c r="C93" s="6" t="n">
        <v>359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56</v>
      </c>
      <c r="B1" s="2" t="s">
        <v>1</v>
      </c>
    </row>
    <row r="2" spans="1:3">
      <c r="B2" s="2" t="s">
        <v>2</v>
      </c>
      <c r="C2" s="2" t="s">
        <v>69</v>
      </c>
    </row>
    <row r="3" spans="1:3">
      <c r="A3" s="3" t="s">
        <v>657</v>
      </c>
    </row>
    <row r="4" spans="1:3">
      <c r="A4" s="4" t="s">
        <v>71</v>
      </c>
      <c r="B4" s="6" t="n">
        <v>354037</v>
      </c>
      <c r="C4" s="6" t="n">
        <v>317848</v>
      </c>
    </row>
    <row r="5" spans="1:3">
      <c r="A5" s="4" t="s">
        <v>72</v>
      </c>
      <c r="B5" s="5" t="n">
        <v>328</v>
      </c>
      <c r="C5" s="5" t="n">
        <v>447</v>
      </c>
    </row>
    <row r="6" spans="1:3">
      <c r="A6" s="4" t="s">
        <v>73</v>
      </c>
      <c r="B6" s="5" t="n">
        <v>354365</v>
      </c>
      <c r="C6" s="5" t="n">
        <v>318295</v>
      </c>
    </row>
    <row r="7" spans="1:3">
      <c r="A7" s="4" t="s">
        <v>637</v>
      </c>
    </row>
    <row r="8" spans="1:3">
      <c r="A8" s="3" t="s">
        <v>657</v>
      </c>
    </row>
    <row r="9" spans="1:3">
      <c r="A9" s="4" t="s">
        <v>71</v>
      </c>
      <c r="B9" s="5" t="n">
        <v>7213</v>
      </c>
      <c r="C9" s="5" t="n">
        <v>7009</v>
      </c>
    </row>
    <row r="10" spans="1:3">
      <c r="A10" s="4" t="s">
        <v>638</v>
      </c>
    </row>
    <row r="11" spans="1:3">
      <c r="A11" s="3" t="s">
        <v>657</v>
      </c>
    </row>
    <row r="12" spans="1:3">
      <c r="A12" s="4" t="s">
        <v>71</v>
      </c>
      <c r="B12" s="5" t="n">
        <v>7777</v>
      </c>
      <c r="C12" s="5" t="n">
        <v>7439</v>
      </c>
    </row>
    <row r="13" spans="1:3">
      <c r="A13" s="4" t="s">
        <v>639</v>
      </c>
    </row>
    <row r="14" spans="1:3">
      <c r="A14" s="3" t="s">
        <v>657</v>
      </c>
    </row>
    <row r="15" spans="1:3">
      <c r="A15" s="4" t="s">
        <v>71</v>
      </c>
      <c r="B15" s="5" t="n">
        <v>7915</v>
      </c>
      <c r="C15" s="5" t="n">
        <v>7836</v>
      </c>
    </row>
    <row r="16" spans="1:3">
      <c r="A16" s="4" t="s">
        <v>640</v>
      </c>
    </row>
    <row r="17" spans="1:3">
      <c r="A17" s="3" t="s">
        <v>657</v>
      </c>
    </row>
    <row r="18" spans="1:3">
      <c r="A18" s="4" t="s">
        <v>71</v>
      </c>
      <c r="B18" s="5" t="n">
        <v>7827</v>
      </c>
      <c r="C18" s="5" t="n">
        <v>5672</v>
      </c>
    </row>
    <row r="19" spans="1:3">
      <c r="A19" s="4" t="s">
        <v>641</v>
      </c>
    </row>
    <row r="20" spans="1:3">
      <c r="A20" s="3" t="s">
        <v>657</v>
      </c>
    </row>
    <row r="21" spans="1:3">
      <c r="A21" s="4" t="s">
        <v>71</v>
      </c>
      <c r="B21" s="5" t="n">
        <v>41214</v>
      </c>
      <c r="C21" s="5" t="n">
        <v>28000</v>
      </c>
    </row>
    <row r="22" spans="1:3">
      <c r="A22" s="4" t="s">
        <v>642</v>
      </c>
    </row>
    <row r="23" spans="1:3">
      <c r="A23" s="3" t="s">
        <v>657</v>
      </c>
    </row>
    <row r="24" spans="1:3">
      <c r="A24" s="4" t="s">
        <v>71</v>
      </c>
      <c r="B24" s="5" t="n">
        <v>24986</v>
      </c>
      <c r="C24" s="5" t="n">
        <v>23250</v>
      </c>
    </row>
    <row r="25" spans="1:3">
      <c r="A25" s="4" t="s">
        <v>643</v>
      </c>
    </row>
    <row r="26" spans="1:3">
      <c r="A26" s="3" t="s">
        <v>657</v>
      </c>
    </row>
    <row r="27" spans="1:3">
      <c r="A27" s="4" t="s">
        <v>71</v>
      </c>
      <c r="B27" s="5" t="n">
        <v>33170</v>
      </c>
      <c r="C27" s="5" t="n">
        <v>32242</v>
      </c>
    </row>
    <row r="28" spans="1:3">
      <c r="A28" s="4" t="s">
        <v>644</v>
      </c>
    </row>
    <row r="29" spans="1:3">
      <c r="A29" s="3" t="s">
        <v>657</v>
      </c>
    </row>
    <row r="30" spans="1:3">
      <c r="A30" s="4" t="s">
        <v>71</v>
      </c>
      <c r="B30" s="5" t="n">
        <v>7718</v>
      </c>
      <c r="C30" s="5" t="n">
        <v>7020</v>
      </c>
    </row>
    <row r="31" spans="1:3">
      <c r="A31" s="4" t="s">
        <v>645</v>
      </c>
    </row>
    <row r="32" spans="1:3">
      <c r="A32" s="3" t="s">
        <v>657</v>
      </c>
    </row>
    <row r="33" spans="1:3">
      <c r="A33" s="4" t="s">
        <v>71</v>
      </c>
      <c r="B33" s="5" t="n">
        <v>6911</v>
      </c>
      <c r="C33" s="5" t="n">
        <v>6870</v>
      </c>
    </row>
    <row r="34" spans="1:3">
      <c r="A34" s="4" t="s">
        <v>646</v>
      </c>
    </row>
    <row r="35" spans="1:3">
      <c r="A35" s="3" t="s">
        <v>657</v>
      </c>
    </row>
    <row r="36" spans="1:3">
      <c r="A36" s="4" t="s">
        <v>71</v>
      </c>
      <c r="B36" s="5" t="n">
        <v>16124</v>
      </c>
      <c r="C36" s="5" t="n">
        <v>15665</v>
      </c>
    </row>
    <row r="37" spans="1:3">
      <c r="A37" s="4" t="s">
        <v>647</v>
      </c>
    </row>
    <row r="38" spans="1:3">
      <c r="A38" s="3" t="s">
        <v>657</v>
      </c>
    </row>
    <row r="39" spans="1:3">
      <c r="A39" s="4" t="s">
        <v>71</v>
      </c>
      <c r="B39" s="5" t="n">
        <v>26225</v>
      </c>
      <c r="C39" s="5" t="n">
        <v>23444</v>
      </c>
    </row>
    <row r="40" spans="1:3">
      <c r="A40" s="4" t="s">
        <v>648</v>
      </c>
    </row>
    <row r="41" spans="1:3">
      <c r="A41" s="3" t="s">
        <v>657</v>
      </c>
    </row>
    <row r="42" spans="1:3">
      <c r="A42" s="4" t="s">
        <v>71</v>
      </c>
      <c r="B42" s="5" t="n">
        <v>9815</v>
      </c>
      <c r="C42" s="5" t="n">
        <v>9244</v>
      </c>
    </row>
    <row r="43" spans="1:3">
      <c r="A43" s="4" t="s">
        <v>649</v>
      </c>
    </row>
    <row r="44" spans="1:3">
      <c r="A44" s="3" t="s">
        <v>657</v>
      </c>
    </row>
    <row r="45" spans="1:3">
      <c r="A45" s="4" t="s">
        <v>71</v>
      </c>
      <c r="B45" s="5" t="n">
        <v>7348</v>
      </c>
      <c r="C45" s="5" t="n">
        <v>7311</v>
      </c>
    </row>
    <row r="46" spans="1:3">
      <c r="A46" s="4" t="s">
        <v>650</v>
      </c>
    </row>
    <row r="47" spans="1:3">
      <c r="A47" s="3" t="s">
        <v>657</v>
      </c>
    </row>
    <row r="48" spans="1:3">
      <c r="A48" s="4" t="s">
        <v>71</v>
      </c>
      <c r="B48" s="5" t="n">
        <v>11290</v>
      </c>
      <c r="C48" s="5" t="n">
        <v>10948</v>
      </c>
    </row>
    <row r="49" spans="1:3">
      <c r="A49" s="4" t="s">
        <v>651</v>
      </c>
    </row>
    <row r="50" spans="1:3">
      <c r="A50" s="3" t="s">
        <v>657</v>
      </c>
    </row>
    <row r="51" spans="1:3">
      <c r="A51" s="4" t="s">
        <v>71</v>
      </c>
      <c r="B51" s="5" t="n">
        <v>21730</v>
      </c>
      <c r="C51" s="5" t="n">
        <v>16249</v>
      </c>
    </row>
    <row r="52" spans="1:3">
      <c r="A52" s="4" t="s">
        <v>652</v>
      </c>
    </row>
    <row r="53" spans="1:3">
      <c r="A53" s="3" t="s">
        <v>657</v>
      </c>
    </row>
    <row r="54" spans="1:3">
      <c r="A54" s="4" t="s">
        <v>71</v>
      </c>
      <c r="B54" s="5" t="n">
        <v>17656</v>
      </c>
      <c r="C54" s="5" t="n">
        <v>17770</v>
      </c>
    </row>
    <row r="55" spans="1:3">
      <c r="A55" s="4" t="s">
        <v>653</v>
      </c>
    </row>
    <row r="56" spans="1:3">
      <c r="A56" s="3" t="s">
        <v>657</v>
      </c>
    </row>
    <row r="57" spans="1:3">
      <c r="A57" s="4" t="s">
        <v>71</v>
      </c>
      <c r="B57" s="5" t="n">
        <v>16026</v>
      </c>
      <c r="C57" s="5" t="n">
        <v>15786</v>
      </c>
    </row>
    <row r="58" spans="1:3">
      <c r="A58" s="4" t="s">
        <v>654</v>
      </c>
    </row>
    <row r="59" spans="1:3">
      <c r="A59" s="3" t="s">
        <v>657</v>
      </c>
    </row>
    <row r="60" spans="1:3">
      <c r="A60" s="4" t="s">
        <v>71</v>
      </c>
      <c r="B60" s="5" t="n">
        <v>9593</v>
      </c>
      <c r="C60" s="5" t="n">
        <v>9532</v>
      </c>
    </row>
    <row r="61" spans="1:3">
      <c r="A61" s="4" t="s">
        <v>658</v>
      </c>
    </row>
    <row r="62" spans="1:3">
      <c r="A62" s="3" t="s">
        <v>657</v>
      </c>
    </row>
    <row r="63" spans="1:3">
      <c r="A63" s="4" t="s">
        <v>71</v>
      </c>
      <c r="B63" s="6" t="n">
        <v>73499</v>
      </c>
      <c r="C63" s="6" t="n">
        <v>6656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59</v>
      </c>
      <c r="B1" s="2" t="s">
        <v>1</v>
      </c>
    </row>
    <row r="2" spans="1:3">
      <c r="B2" s="2" t="s">
        <v>2</v>
      </c>
      <c r="C2" s="2" t="s">
        <v>69</v>
      </c>
    </row>
    <row r="3" spans="1:3">
      <c r="A3" s="4" t="s">
        <v>660</v>
      </c>
    </row>
    <row r="4" spans="1:3">
      <c r="A4" s="3" t="s">
        <v>203</v>
      </c>
    </row>
    <row r="5" spans="1:3">
      <c r="A5" s="4" t="s">
        <v>661</v>
      </c>
      <c r="B5" s="9" t="n">
        <v>2.8</v>
      </c>
      <c r="C5" s="9" t="n">
        <v>3.7</v>
      </c>
    </row>
    <row r="6" spans="1:3">
      <c r="A6" s="4" t="s">
        <v>662</v>
      </c>
    </row>
    <row r="7" spans="1:3">
      <c r="A7" s="3" t="s">
        <v>203</v>
      </c>
    </row>
    <row r="8" spans="1:3">
      <c r="A8" s="4" t="s">
        <v>663</v>
      </c>
      <c r="B8" s="4" t="s">
        <v>664</v>
      </c>
    </row>
    <row r="9" spans="1:3">
      <c r="A9" s="4" t="s">
        <v>665</v>
      </c>
    </row>
    <row r="10" spans="1:3">
      <c r="A10" s="3" t="s">
        <v>203</v>
      </c>
    </row>
    <row r="11" spans="1:3">
      <c r="A11" s="4" t="s">
        <v>666</v>
      </c>
      <c r="B11" s="5" t="n">
        <v>398573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667</v>
      </c>
      <c r="B1" s="2" t="s">
        <v>1</v>
      </c>
    </row>
    <row r="2" spans="1:2">
      <c r="B2" s="2" t="s">
        <v>522</v>
      </c>
    </row>
    <row r="3" spans="1:2">
      <c r="A3" s="3" t="s">
        <v>203</v>
      </c>
    </row>
    <row r="4" spans="1:2">
      <c r="A4" s="4" t="s">
        <v>668</v>
      </c>
      <c r="B4" s="5" t="n">
        <v>46527</v>
      </c>
    </row>
    <row r="5" spans="1:2">
      <c r="A5" s="4" t="s">
        <v>669</v>
      </c>
      <c r="B5" s="4" t="s">
        <v>670</v>
      </c>
    </row>
    <row r="6" spans="1:2">
      <c r="A6" s="4" t="s">
        <v>671</v>
      </c>
      <c r="B6" s="9" t="n">
        <v>13.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672</v>
      </c>
      <c r="B1" s="2" t="s">
        <v>1</v>
      </c>
    </row>
    <row r="2" spans="1:2">
      <c r="B2" s="2" t="s">
        <v>522</v>
      </c>
    </row>
    <row r="3" spans="1:2">
      <c r="A3" s="4" t="s">
        <v>673</v>
      </c>
    </row>
    <row r="4" spans="1:2">
      <c r="A4" s="3" t="s">
        <v>203</v>
      </c>
    </row>
    <row r="5" spans="1:2">
      <c r="A5" s="4" t="s">
        <v>671</v>
      </c>
      <c r="B5" s="9" t="n">
        <v>13.8</v>
      </c>
    </row>
    <row r="6" spans="1:2">
      <c r="A6" s="4" t="s">
        <v>674</v>
      </c>
    </row>
    <row r="7" spans="1:2">
      <c r="A7" s="3" t="s">
        <v>203</v>
      </c>
    </row>
    <row r="8" spans="1:2">
      <c r="A8" s="4" t="s">
        <v>675</v>
      </c>
      <c r="B8" s="5" t="n">
        <v>115137</v>
      </c>
    </row>
    <row r="9" spans="1:2">
      <c r="A9" s="4" t="s">
        <v>676</v>
      </c>
      <c r="B9" s="4" t="s">
        <v>677</v>
      </c>
    </row>
    <row r="10" spans="1:2">
      <c r="A10" s="4" t="s">
        <v>669</v>
      </c>
      <c r="B10" s="4" t="s">
        <v>678</v>
      </c>
    </row>
    <row r="11" spans="1:2">
      <c r="A11" s="4" t="s">
        <v>679</v>
      </c>
    </row>
    <row r="12" spans="1:2">
      <c r="A12" s="3" t="s">
        <v>203</v>
      </c>
    </row>
    <row r="13" spans="1:2">
      <c r="A13" s="4" t="s">
        <v>675</v>
      </c>
      <c r="B13" s="5" t="n">
        <v>5482</v>
      </c>
    </row>
    <row r="14" spans="1:2">
      <c r="A14" s="4" t="s">
        <v>669</v>
      </c>
      <c r="B14" s="4" t="s">
        <v>67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409</v>
      </c>
    </row>
    <row r="2" spans="1:2">
      <c r="A2" s="4" t="s">
        <v>681</v>
      </c>
    </row>
    <row r="3" spans="1:2">
      <c r="A3" s="3" t="s">
        <v>682</v>
      </c>
    </row>
    <row r="4" spans="1:2">
      <c r="A4" s="4" t="s">
        <v>683</v>
      </c>
      <c r="B4" s="9" t="n">
        <v>9.6</v>
      </c>
    </row>
    <row r="5" spans="1:2">
      <c r="A5" s="4" t="s">
        <v>684</v>
      </c>
    </row>
    <row r="6" spans="1:2">
      <c r="A6" s="3" t="s">
        <v>682</v>
      </c>
    </row>
    <row r="7" spans="1:2">
      <c r="A7" s="4" t="s">
        <v>683</v>
      </c>
      <c r="B7" s="9" t="n">
        <v>2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6"/>
  </cols>
  <sheetData>
    <row r="1" spans="1:2">
      <c r="A1" s="1" t="s">
        <v>685</v>
      </c>
      <c r="B1" s="2" t="s">
        <v>409</v>
      </c>
    </row>
    <row r="2" spans="1:2">
      <c r="A2" s="3" t="s">
        <v>686</v>
      </c>
    </row>
    <row r="3" spans="1:2">
      <c r="A3" s="4" t="s">
        <v>22</v>
      </c>
      <c r="B3" s="6" t="n">
        <v>11300</v>
      </c>
    </row>
    <row r="4" spans="1:2">
      <c r="A4" s="4" t="s">
        <v>363</v>
      </c>
      <c r="B4" s="5" t="n">
        <v>15000</v>
      </c>
    </row>
    <row r="5" spans="1:2">
      <c r="A5" s="4" t="s">
        <v>364</v>
      </c>
      <c r="B5" s="5" t="n">
        <v>14500</v>
      </c>
    </row>
    <row r="6" spans="1:2">
      <c r="A6" s="4" t="s">
        <v>365</v>
      </c>
      <c r="B6" s="5" t="n">
        <v>14300</v>
      </c>
    </row>
    <row r="7" spans="1:2">
      <c r="A7" s="4" t="s">
        <v>366</v>
      </c>
      <c r="B7" s="5" t="n">
        <v>14400</v>
      </c>
    </row>
    <row r="8" spans="1:2">
      <c r="A8" s="4" t="s">
        <v>367</v>
      </c>
      <c r="B8" s="5" t="n">
        <v>101900</v>
      </c>
    </row>
    <row r="9" spans="1:2">
      <c r="A9" s="4" t="s">
        <v>96</v>
      </c>
      <c r="B9" s="5" t="n">
        <v>171400</v>
      </c>
    </row>
    <row r="10" spans="1:2">
      <c r="A10" s="4" t="s">
        <v>687</v>
      </c>
      <c r="B10" s="5" t="n">
        <v>-42300</v>
      </c>
    </row>
    <row r="11" spans="1:2">
      <c r="A11" s="4" t="s">
        <v>310</v>
      </c>
      <c r="B11" s="6" t="n">
        <v>129145</v>
      </c>
    </row>
    <row r="12" spans="1:2">
      <c r="A12" s="4" t="s">
        <v>688</v>
      </c>
      <c r="B12" s="4" t="s">
        <v>689</v>
      </c>
    </row>
    <row r="13" spans="1:2">
      <c r="A13" s="4" t="s">
        <v>690</v>
      </c>
      <c r="B13" s="4" t="s">
        <v>691</v>
      </c>
    </row>
    <row r="14" spans="1:2">
      <c r="A14" s="4" t="s">
        <v>692</v>
      </c>
    </row>
    <row r="15" spans="1:2">
      <c r="A15" s="3" t="s">
        <v>686</v>
      </c>
    </row>
    <row r="16" spans="1:2">
      <c r="A16" s="4" t="s">
        <v>22</v>
      </c>
      <c r="B16" s="6" t="n">
        <v>1200</v>
      </c>
    </row>
    <row r="17" spans="1:2">
      <c r="A17" s="4" t="s">
        <v>363</v>
      </c>
      <c r="B17" s="5" t="n">
        <v>1500</v>
      </c>
    </row>
    <row r="18" spans="1:2">
      <c r="A18" s="4" t="s">
        <v>364</v>
      </c>
      <c r="B18" s="5" t="n">
        <v>1300</v>
      </c>
    </row>
    <row r="19" spans="1:2">
      <c r="A19" s="4" t="s">
        <v>365</v>
      </c>
      <c r="B19" s="5" t="n">
        <v>1200</v>
      </c>
    </row>
    <row r="20" spans="1:2">
      <c r="A20" s="4" t="s">
        <v>366</v>
      </c>
      <c r="B20" s="5" t="n">
        <v>1300</v>
      </c>
    </row>
    <row r="21" spans="1:2">
      <c r="A21" s="4" t="s">
        <v>367</v>
      </c>
      <c r="B21" s="5" t="n">
        <v>19800</v>
      </c>
    </row>
    <row r="22" spans="1:2">
      <c r="A22" s="4" t="s">
        <v>96</v>
      </c>
      <c r="B22" s="5" t="n">
        <v>26300</v>
      </c>
    </row>
    <row r="23" spans="1:2">
      <c r="A23" s="4" t="s">
        <v>693</v>
      </c>
    </row>
    <row r="24" spans="1:2">
      <c r="A24" s="3" t="s">
        <v>686</v>
      </c>
    </row>
    <row r="25" spans="1:2">
      <c r="A25" s="4" t="s">
        <v>22</v>
      </c>
      <c r="B25" s="5" t="n">
        <v>10100</v>
      </c>
    </row>
    <row r="26" spans="1:2">
      <c r="A26" s="4" t="s">
        <v>363</v>
      </c>
      <c r="B26" s="5" t="n">
        <v>13500</v>
      </c>
    </row>
    <row r="27" spans="1:2">
      <c r="A27" s="4" t="s">
        <v>364</v>
      </c>
      <c r="B27" s="5" t="n">
        <v>13200</v>
      </c>
    </row>
    <row r="28" spans="1:2">
      <c r="A28" s="4" t="s">
        <v>365</v>
      </c>
      <c r="B28" s="5" t="n">
        <v>13100</v>
      </c>
    </row>
    <row r="29" spans="1:2">
      <c r="A29" s="4" t="s">
        <v>366</v>
      </c>
      <c r="B29" s="5" t="n">
        <v>13100</v>
      </c>
    </row>
    <row r="30" spans="1:2">
      <c r="A30" s="4" t="s">
        <v>367</v>
      </c>
      <c r="B30" s="5" t="n">
        <v>82100</v>
      </c>
    </row>
    <row r="31" spans="1:2">
      <c r="A31" s="4" t="s">
        <v>96</v>
      </c>
      <c r="B31" s="6" t="n">
        <v>145100</v>
      </c>
    </row>
    <row r="32" spans="1:2">
      <c r="A32" s="4" t="s">
        <v>694</v>
      </c>
    </row>
    <row r="33" spans="1:2">
      <c r="A33" s="3" t="s">
        <v>686</v>
      </c>
    </row>
    <row r="34" spans="1:2">
      <c r="A34" s="4" t="s">
        <v>695</v>
      </c>
      <c r="B34" s="4" t="s">
        <v>696</v>
      </c>
    </row>
    <row r="35" spans="1:2">
      <c r="A35" s="4" t="s">
        <v>697</v>
      </c>
    </row>
    <row r="36" spans="1:2">
      <c r="A36" s="3" t="s">
        <v>686</v>
      </c>
    </row>
    <row r="37" spans="1:2">
      <c r="A37" s="4" t="s">
        <v>695</v>
      </c>
      <c r="B37" s="4" t="s">
        <v>6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4"/>
  </cols>
  <sheetData>
    <row r="1" spans="1:2">
      <c r="A1" s="1" t="s">
        <v>699</v>
      </c>
      <c r="B1" s="2" t="s">
        <v>403</v>
      </c>
    </row>
    <row r="2" spans="1:2">
      <c r="B2" s="2" t="s">
        <v>700</v>
      </c>
    </row>
    <row r="3" spans="1:2">
      <c r="A3" s="4" t="s">
        <v>609</v>
      </c>
    </row>
    <row r="4" spans="1:2">
      <c r="A4" s="3" t="s">
        <v>701</v>
      </c>
    </row>
    <row r="5" spans="1:2">
      <c r="A5" s="4" t="s">
        <v>702</v>
      </c>
      <c r="B5" s="11" t="n">
        <v>0.2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26:57Z</dcterms:created>
  <dcterms:modified xmlns:dcterms="http://purl.org/dc/terms/" xmlns:xsi="http://www.w3.org/2001/XMLSchema-instance" xsi:type="dcterms:W3CDTF">2019-05-02T16:26:57Z</dcterms:modified>
</cp:coreProperties>
</file>